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Equipment" sheetId="8" state="visible" r:id="rId8"/>
    <sheet xmlns:r="http://schemas.openxmlformats.org/officeDocument/2006/relationships" name="Notes Payable" sheetId="9" state="visible" r:id="rId9"/>
    <sheet xmlns:r="http://schemas.openxmlformats.org/officeDocument/2006/relationships" name="Convertible Notes Payable" sheetId="10" state="visible" r:id="rId10"/>
    <sheet xmlns:r="http://schemas.openxmlformats.org/officeDocument/2006/relationships" name="Income Taxes" sheetId="11" state="visible" r:id="rId11"/>
    <sheet xmlns:r="http://schemas.openxmlformats.org/officeDocument/2006/relationships" name="Stockholders' Equity (Deficit)" sheetId="12" state="visible" r:id="rId12"/>
    <sheet xmlns:r="http://schemas.openxmlformats.org/officeDocument/2006/relationships" name="Warrants" sheetId="13" state="visible" r:id="rId13"/>
    <sheet xmlns:r="http://schemas.openxmlformats.org/officeDocument/2006/relationships" name="Commitments and Contingencies" sheetId="14" state="visible" r:id="rId14"/>
    <sheet xmlns:r="http://schemas.openxmlformats.org/officeDocument/2006/relationships" name="Description of Business and S_2" sheetId="15" state="visible" r:id="rId15"/>
    <sheet xmlns:r="http://schemas.openxmlformats.org/officeDocument/2006/relationships" name="Equipment (Tables)" sheetId="16" state="visible" r:id="rId16"/>
    <sheet xmlns:r="http://schemas.openxmlformats.org/officeDocument/2006/relationships" name="Notes Payable (Tables)" sheetId="17" state="visible" r:id="rId17"/>
    <sheet xmlns:r="http://schemas.openxmlformats.org/officeDocument/2006/relationships" name="Income Taxes (Tables)" sheetId="18" state="visible" r:id="rId18"/>
    <sheet xmlns:r="http://schemas.openxmlformats.org/officeDocument/2006/relationships" name="Warrants (Tables)" sheetId="19" state="visible" r:id="rId19"/>
    <sheet xmlns:r="http://schemas.openxmlformats.org/officeDocument/2006/relationships" name="Commitments and Contingencies (" sheetId="20" state="visible" r:id="rId20"/>
    <sheet xmlns:r="http://schemas.openxmlformats.org/officeDocument/2006/relationships" name="Description of Business and S_3" sheetId="21" state="visible" r:id="rId21"/>
    <sheet xmlns:r="http://schemas.openxmlformats.org/officeDocument/2006/relationships" name="Equipment (Details Narrative)" sheetId="22" state="visible" r:id="rId22"/>
    <sheet xmlns:r="http://schemas.openxmlformats.org/officeDocument/2006/relationships" name="Equipment - Schedule of Equipme" sheetId="23" state="visible" r:id="rId23"/>
    <sheet xmlns:r="http://schemas.openxmlformats.org/officeDocument/2006/relationships" name="Notes Payable - Schedule of Not" sheetId="24" state="visible" r:id="rId24"/>
    <sheet xmlns:r="http://schemas.openxmlformats.org/officeDocument/2006/relationships" name="Notes Payable - Schedule of N_2" sheetId="25" state="visible" r:id="rId25"/>
    <sheet xmlns:r="http://schemas.openxmlformats.org/officeDocument/2006/relationships" name="Convertible Notes Payable (Deta" sheetId="26" state="visible" r:id="rId26"/>
    <sheet xmlns:r="http://schemas.openxmlformats.org/officeDocument/2006/relationships" name="Income Taxes (Details Narrative" sheetId="27" state="visible" r:id="rId27"/>
    <sheet xmlns:r="http://schemas.openxmlformats.org/officeDocument/2006/relationships" name="Income Taxes - Schedule of Inco" sheetId="28" state="visible" r:id="rId28"/>
    <sheet xmlns:r="http://schemas.openxmlformats.org/officeDocument/2006/relationships" name="Income Taxes - Schedule of Defe" sheetId="29" state="visible" r:id="rId29"/>
    <sheet xmlns:r="http://schemas.openxmlformats.org/officeDocument/2006/relationships" name="Income Taxes - Schedule of Effe" sheetId="30" state="visible" r:id="rId30"/>
    <sheet xmlns:r="http://schemas.openxmlformats.org/officeDocument/2006/relationships" name="Stockholders' Equity (Deficit) " sheetId="31" state="visible" r:id="rId31"/>
    <sheet xmlns:r="http://schemas.openxmlformats.org/officeDocument/2006/relationships" name="Warrants (Details Narrative)" sheetId="32" state="visible" r:id="rId32"/>
    <sheet xmlns:r="http://schemas.openxmlformats.org/officeDocument/2006/relationships" name="Warrants - Summary of Warrant A" sheetId="33" state="visible" r:id="rId33"/>
    <sheet xmlns:r="http://schemas.openxmlformats.org/officeDocument/2006/relationships" name="Warrants - Schedule of Options " sheetId="34" state="visible" r:id="rId34"/>
    <sheet xmlns:r="http://schemas.openxmlformats.org/officeDocument/2006/relationships" name="Commitments and Contingencies_2" sheetId="35" state="visible" r:id="rId35"/>
    <sheet xmlns:r="http://schemas.openxmlformats.org/officeDocument/2006/relationships" name="Commitments and Contingencies -" sheetId="36" state="visible" r:id="rId36"/>
  </sheets>
  <definedNames/>
  <calcPr calcId="124519" fullCalcOnLoad="1"/>
</workbook>
</file>

<file path=xl/sharedStrings.xml><?xml version="1.0" encoding="utf-8"?>
<sst xmlns="http://schemas.openxmlformats.org/spreadsheetml/2006/main" uniqueCount="389">
  <si>
    <t>Document and Entity Information - USD ($)</t>
  </si>
  <si>
    <t>9 Months Ended</t>
  </si>
  <si>
    <t>Dec. 31, 2018</t>
  </si>
  <si>
    <t>Apr. 15, 2019</t>
  </si>
  <si>
    <t>Oct. 31, 2018</t>
  </si>
  <si>
    <t>Document And Entity Information</t>
  </si>
  <si>
    <t>Entity Registrant Name</t>
  </si>
  <si>
    <t>QUANTA INC</t>
  </si>
  <si>
    <t>Entity Central Index Key</t>
  </si>
  <si>
    <t>0001691430</t>
  </si>
  <si>
    <t>Document Type</t>
  </si>
  <si>
    <t>10-KT</t>
  </si>
  <si>
    <t>Document Period End Date</t>
  </si>
  <si>
    <t>Dec. 31,
		2018</t>
  </si>
  <si>
    <t>Amendment Flag</t>
  </si>
  <si>
    <t>false</t>
  </si>
  <si>
    <t>Current Fiscal Year End Date</t>
  </si>
  <si>
    <t>--12-31</t>
  </si>
  <si>
    <t>Entity Well-known Seasoned Issuer</t>
  </si>
  <si>
    <t>No</t>
  </si>
  <si>
    <t>Entity Voluntary Filer</t>
  </si>
  <si>
    <t>Entity Current Reporting Status</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QNTA</t>
  </si>
  <si>
    <t>Document Fiscal Period Focus</t>
  </si>
  <si>
    <t>FY</t>
  </si>
  <si>
    <t>Document Fiscal Year Focus</t>
  </si>
  <si>
    <t>2018</t>
  </si>
  <si>
    <t>Consolidated Balance Sheets - USD ($)</t>
  </si>
  <si>
    <t>Mar. 31, 2018</t>
  </si>
  <si>
    <t>Current assets:</t>
  </si>
  <si>
    <t>Cash</t>
  </si>
  <si>
    <t>Accounts receivable</t>
  </si>
  <si>
    <t xml:space="preserve"> </t>
  </si>
  <si>
    <t>Total current assets</t>
  </si>
  <si>
    <t>Equipment, net</t>
  </si>
  <si>
    <t>Security deposit</t>
  </si>
  <si>
    <t>Total assets</t>
  </si>
  <si>
    <t>Current liabilities:</t>
  </si>
  <si>
    <t>Accounts payable and accrued expenses</t>
  </si>
  <si>
    <t>Notes payable</t>
  </si>
  <si>
    <t>Convertible notes payable</t>
  </si>
  <si>
    <t>Total current liabilities</t>
  </si>
  <si>
    <t>Commitments and contingencies</t>
  </si>
  <si>
    <t>Stockholders' equity (deficit):</t>
  </si>
  <si>
    <t>Preferred stock, $0.001 par value; 25,000,000 shares authorized; none issued or outstanding</t>
  </si>
  <si>
    <t>Common stock, $0.001 par value; 100,000,000 shares authorized; 39,200,090 and 21,908,810 shares issued and outstanding as of December 31, 2018 and March 31, 2018, respectively</t>
  </si>
  <si>
    <t>Shares to be issued (612,000 shares)</t>
  </si>
  <si>
    <t>Additional paid-in capital</t>
  </si>
  <si>
    <t>Accumulated deficit</t>
  </si>
  <si>
    <t>Total stockholders' equity (deficit)</t>
  </si>
  <si>
    <t>Total liabilities and stockholders' equity (deficit)</t>
  </si>
  <si>
    <t>Consolidated Balance Sheets (Parenthetical) - $ / shares</t>
  </si>
  <si>
    <t>Apr. 30, 2018</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hares to be issued, shares</t>
  </si>
  <si>
    <t>Consolidated Statements of Operations - USD ($)</t>
  </si>
  <si>
    <t>12 Months Ended</t>
  </si>
  <si>
    <t>Dec. 31, 2017</t>
  </si>
  <si>
    <t>Income Statement [Abstract]</t>
  </si>
  <si>
    <t>Sales, net</t>
  </si>
  <si>
    <t>Cost of goods sold</t>
  </si>
  <si>
    <t>Gross profit</t>
  </si>
  <si>
    <t>Operating expenses:</t>
  </si>
  <si>
    <t>Contractors and employees</t>
  </si>
  <si>
    <t>Research and development</t>
  </si>
  <si>
    <t>Selling, general, and administrative</t>
  </si>
  <si>
    <t>Total operating expenses</t>
  </si>
  <si>
    <t>Loss from operations</t>
  </si>
  <si>
    <t>Other income (expense):</t>
  </si>
  <si>
    <t>Interest expense</t>
  </si>
  <si>
    <t>Interest income</t>
  </si>
  <si>
    <t>Gain on forgiveness of accrued interest</t>
  </si>
  <si>
    <t>Gain on extinguishment of debt</t>
  </si>
  <si>
    <t>Other income and expense, net</t>
  </si>
  <si>
    <t>Net loss</t>
  </si>
  <si>
    <t>Net loss per share, basic and diluted</t>
  </si>
  <si>
    <t>Weighted average common shares outstanding - basic and diluted</t>
  </si>
  <si>
    <t>Consolidated Statements of Stockholders' Equity (Deficit) - USD ($)</t>
  </si>
  <si>
    <t>Common Stock [Member]</t>
  </si>
  <si>
    <t>Additional paid-in capital [Member]</t>
  </si>
  <si>
    <t>Shares to be issued [Member]</t>
  </si>
  <si>
    <t>Accumulated deficit [Member]</t>
  </si>
  <si>
    <t>Total</t>
  </si>
  <si>
    <t>Balance at Mar. 31, 2017</t>
  </si>
  <si>
    <t>Balance, shares at Mar. 31, 2017</t>
  </si>
  <si>
    <t>Fair value of shares issued for services, shares</t>
  </si>
  <si>
    <t>Balance at Mar. 31, 2018</t>
  </si>
  <si>
    <t>Balance, shares at Mar. 31, 2018</t>
  </si>
  <si>
    <t>Shares issued for recapitalization</t>
  </si>
  <si>
    <t>Shares issued for recapitalization, shares</t>
  </si>
  <si>
    <t>Costs of recapitalization</t>
  </si>
  <si>
    <t>Shares issued for cash</t>
  </si>
  <si>
    <t>Shares issued for cash, shares</t>
  </si>
  <si>
    <t>Fair value of shares issued for settlement of convertible notes payable</t>
  </si>
  <si>
    <t>Fair value of shares issued for settlement of convertible notes payable, shares</t>
  </si>
  <si>
    <t>Fair value of shares issued for services</t>
  </si>
  <si>
    <t>Fair value of warrants issued for services</t>
  </si>
  <si>
    <t>Shares to be issued</t>
  </si>
  <si>
    <t>Balance at Dec. 31, 2018</t>
  </si>
  <si>
    <t>Balance, shares at Dec. 31, 2018</t>
  </si>
  <si>
    <t>Consolidated Statements of Cash Flows - USD ($)</t>
  </si>
  <si>
    <t>CASH FLOW FROM OPERATING ACTIVITIES:</t>
  </si>
  <si>
    <t>Adjustments to reconcile net loss to net cash used in operating activities:</t>
  </si>
  <si>
    <t>Depreciation</t>
  </si>
  <si>
    <t>Accretion expense</t>
  </si>
  <si>
    <t>Changes in operating assets and liabilities:</t>
  </si>
  <si>
    <t>Accounts Receivable</t>
  </si>
  <si>
    <t>Accounts payable and accrued liabilities</t>
  </si>
  <si>
    <t>Net cash used in operating activities</t>
  </si>
  <si>
    <t>CASH FLOW FROM INVESTING ACTIVITIES:</t>
  </si>
  <si>
    <t>Purchase of equipment</t>
  </si>
  <si>
    <t>Payments for security deposit</t>
  </si>
  <si>
    <t>Net cash used in investment activities</t>
  </si>
  <si>
    <t>CASH FLOW FROM FINANCING ACTIVITIES:</t>
  </si>
  <si>
    <t>Proceeds from shares issued for cash</t>
  </si>
  <si>
    <t>Proceeds from convertibles notes payable</t>
  </si>
  <si>
    <t>Proceeds from notes payable</t>
  </si>
  <si>
    <t>Principal payments of notes payable</t>
  </si>
  <si>
    <t>Proceeds from shares to be issued</t>
  </si>
  <si>
    <t>Net cash provided by financing activities</t>
  </si>
  <si>
    <t>Decrease in cash</t>
  </si>
  <si>
    <t>Cash and cash equivalents, beginning of period</t>
  </si>
  <si>
    <t>Cash and cash equivalents, end of period</t>
  </si>
  <si>
    <t>Supplemental Disclosures of Cash Flow Information:</t>
  </si>
  <si>
    <t>Cash paid for taxes</t>
  </si>
  <si>
    <t>Cash paid for Interest</t>
  </si>
  <si>
    <t>Non-cash investing and financing activities</t>
  </si>
  <si>
    <t>Description of Business and Summary of Significant Accounting Policies</t>
  </si>
  <si>
    <t>Accounting Policies [Abstract]</t>
  </si>
  <si>
    <t>NOTE 1 – DESCRIPTION OF BUSINESS
AND SUMMARY OF SIGNIFICANT ACCOUNTING POLICIES Quanta, Inc (“the Company”)
was incorporated as Freight Solution, Inc. on April 28, 2016 in the State of Nevada. Effective June 6, 2018, Freights Solution
and Bioanomaly, Inc. (“Bioanomaly”) entered in a merger agreement. Pursuant to the merger agreement, all the shareholders
of Bioanomaly exchanged all of their shares of Bioanomaly for an aggregate of 21,908,810 newly issued shares of Freight Solution’s
common stock. Freight Solution shareholders retained 6,500,000 shares of common stock, which represents 23% of the issued and outstanding
stock following the merger. Immediately following the merger, the Board of Directors consisted of three members appointed by Bioanomaly
and all former members of Freight Solution’s Board and former officers resigned. The merger agreement contains customary
representation and warranties of Freight Solution and, as applicable, Bioanomaly for like transactions. As a result of the merger,
a change in control occurred. The merger will be treated as a reverse merger and recapitalization for financial reporting purposes
with Bioanomaly deemed to be the accounting acquirer and Freight Solution deemed to be the legal acquirer. The historical financial
statements of Freight Solution before the merger have been replaced with the historical financial statements of Bioanomaly before
the merger in all future filings with the Securities and Exchange Commission (the “SEC”). The Company incurred $495,760 of finders,
legal, and advisory fees related to the merger. As the merger is considered a capital transaction in substance, these costs were
charged directly to additional paid-in capital as a cost of the merger. On July 11, 2018, the Company changed
its name to Quanta, Inc. The Company is an applied science business focused on increasing energy levels of plant matter and increasing
performance within the human body. 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nine months ended
December 31, 2018, the Company incurred a net loss of $1,613,972 and used cash in operating activities of $1,028,501, and at December
31, 2018, the Company had a had a working capital deficiency of $134,236. These factors raise substantial doubt about the
Company’s ability to continue as a going concern within one year of the date that the financial statements are issued. The
consolidated financial statements do not include any adjustments that might be necessary if the Company is unable to continue as
a going concern. At December 31, 2018, the Company had
cash on hand in the amount of $35,820. Subsequent to the December 31, 2018 the Company received $230,365 for subscriptions for
shares of common stock to be issued in a private placement. Management estimates that the current funds on hand will be sufficient
to continue operations through the next six months.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 Basis of presentation and change
in fiscal year The accompanying consolidated financial
statements have been prepared in accordance with accounting standards generally accepted in the United States of America, In December
2018, the Board of Directors of the Company approved a change in the Company’s fiscal year end from March 31 to December
31. The Company’s fiscal year now begins on January 1 and ends on December 31 of each year, starting on January 1, 2019.
The required transition period of April 1, 2018 to December 31, 2018 is included in the consolidated financial statements. For
comparative purposes, the unaudited consolidated statements of operations and consolidated statements of cash flows for the nine
months ended December 31, 2017 are also presented. The accompanying unaudited consolidated
statements of operations and consolidated statements of cash flows for the nine months ended December 31, 2017 have been prepared
in accordance with accounting principles generally accepted in the United States of America (“U.S. GAAP”) for interim
financial information and with the rules and regulations of the United States Securities and Exchange Commission (the “SEC”)
to Form 10-Q and Article 8 of Regulation S-X. Accordingly, they do not include all of the information and footnotes required by
U.S. GAAP for complete financial statements. In the opinion of management, all adjustments (consisting of normal recurring accruals)
considered necessary for a fair presentation of the financial position, results of operations and cash flows for the interim periods
have been included. The results of operations for the nine months ended December 31, 2017 are not necessarily indicative of the
results of operations to be expected for the full fiscal year ending March 31, 2018. These financial statements should be read
in conjunction with the financial statements of the Company for the year ended March 31, 2018 and notes thereto contained within
this Form 10-KT. Principles of Consolidation The consolidated
financial statements include the accounts of Quanta Inc, and its wholly-owned subsidiary, Bioanomaly, Inc. Intercompany transactions
have been eliminated in consolidat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accounting estimates include certain
assumptions related to, among others, impairment analysis of long-term assets, valuation allowance on deferred income taxes, assumptions
used in valuing stock instruments issued for services, and the accrual of potential liabilities. Actual results may differ from
these estimates. Cash and Cash Equivalents The Company considers all highly liquid
temporary cash investments with an original maturity of three months or less to be cash equivalents. Equipment Equipment is stated at cost less accumulated
depreciation and amortization. Expenditures for major additions and improvements are capitalized and minor replacements, maintenance,
and repairs are charged to expense as incurred. When equipment is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Equipment under construction includes
equipment which is not ready for its intended use. No depreciation is applied to equipment under construction. Once construction
is complete and the equipment is ready for its intended use and placed into service, the equipment will begin to be depreciated. Management assesses the carrying value
of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nine months ended December 31, 2018 and the year ended March 31, 2018, the Company
determined there were no indicators of impairment of its property and equipment. Revenue Prior to April 1, 2018, the Company
recognized its revenue in accordance with Accounting Standards Codification (ASC) 605 Revenue Recognition Effective April 1, 2018, the Company
adopted the guidance of Accounting Standards Codification (“ASC”) 606, Revenue from Contracts. The Company’s revenue consists
of revenue from sales of its CBD products. Generally, the Company’s performance obligations are transferred to the customer
at a point in time, typically upon delivery of products. The Company offers no discounts, rebates, rights of return, or other allowances
to clients which would result in the establishment of reserves against service revenue. Additionally, to date, the Company has
not incurred incremental costs in obtaining a client contract. Cost of revenue includes direct costs
and fees related to the sale of our products. Accounts Receivable Accounts receivable are recorded at
the invoiced amount less an allowance for any uncollectible accounts if deemed necessary, do not bear interest, and payments are
generally due within thirty to forty-five days of invoicing. The carrying value of accounts receivable approximates their fair
value.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At December 31, 2018 and March 31, 2018, the Company did not record any allowance for uncollectible accounts. 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Stock Compensation The Company periodically issues stock
options and warrants to employees and non-employees in non-capital raising transactions, and for services and for financing costs.
The Company accounts for stock option and warrant grants issued and vesting to employees based on the authoritative guidance provided
by the Financial Accounting Standards Board (FASB) whereas the value of the award is measured on the date of grant and recognized
as compensation expense on the straight-line basis over the vesting period. The Company accounts for stock option and warrant grants
issued and vesting to non-employees in accordance with the authoritative guidance of the FASB whereas the value of the stock compensation
is based upon the measurement date as determined at either a) the date at which a performance commitment is reached, or b) at the
date at which the necessary performance to earn the equity instruments is complete. Options granted to non-employees are revalued
each reporting period to determine the amount to be recorded as an expense in the respective period. As the options vest, they
are valued on each vesting date and an adjustment is recorded for the difference between the value already recorded and the then
current value on the date of vesting. In certain circumstances where there are no future performance requirements by the non-employee,
option grants are immediately vested and the total stock-based compensation charge is recorded in the period of the measurement
date. The fair value of the Company’s
stock option and warrant grants are estimated using the Black-Scholes-Merton option pricing model, which uses certain assumptions
related to risk-free interest rates, expected volatility, expected life of the stock options or warrants,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Net Loss per Share Basic loss per share is computed by
dividing net loss available to common stockholders by the weighted average number of common shares outstanding during the period.
Diluted loss per share reflects the potential dilution, using the treasury stock method that could occur if securities or other
contracts to issue common stock were exercised or converted into common stock or resulted in the issuance of common stock that
then shared in the loss of the Company. In computing diluted loss per share, the treasury stock method assumes that outstanding
warrants and convertible notes are exercised and the proceeds are used to purchase common stock at the average market price during
the period. Warrants and convertible notes may have a dilutive effect under the treasury stock method only when the average market
price of the common stock during the period exceeds the exercise price of the options and warrants. At December 31, 2018 and March 31, 2018,
there were 3,000,000 and 3,771,000, respectively, of potentially dilutive shares outstanding that have been excluded from calculation
of weighted average shares as effect would have been anti-dilutive. Advertising costs Advertising costs are expensed as incurred.
During the nine-month period ended December 31, 2018 and year ended March 31, 2018, advertising costs totaled $27,529 and $21,628,
respectively. Fair Value of Financial Instruments The Company follows the authoritative
guidance issued by the Financial Accounting Standards Board (“FASB”) for fair value measurements. Fair value is defined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that are observable either directly or indirectly. Level 3—Unobservable inputs based
on the Company’s assumptions. The Company is required to use of observable
market data if such data is available without undue cost and effort. The Company believes the carrying amount
reported in the balance sheet for cash and cash equivalents, accounts receivable, accounts payable and accrued liabilities, and
notes payable, approximate their fair values because of the short-term nature of these financial instruments Concentrations of risks For the nine months ended December 31,
2018 and year ended March 31, 2018, no customer accounted for 10% or more of revenue or accounts receivable at period-end. For the nine months ended December 31,
2018 and year ended March 31, 2018, no vendor accounted for 10% or more of the Company’s cost of revenues, or accounts payable
at period-end. The Company
maintains the majority of its cash balances with one financial institution, in the form of demand deposits. At December 31, 2018,
the Company did not have cash deposits that exceeded the federally insured limit of $250,000. The Company believes that no significant
concentration of credit risk exists with respect to its cash balances because of its assessment of the creditworthiness and financial
viability of the financial institution. Research and Development Costs Costs incurred for research and development
are expensed as incurred. The salaries, benefits, and overhead costs of personnel conducting research and development of the Company’s
products comprise research and development expenses. Purchased materials that do not have an alternative future use are also expensed. Segments The Company
operates in one segment for the development and distribution of our CBD products. In accordance with the “ Segment Reporting Recent Accounting Pronouncements In February 2016, the Financial Accounting
Standards Board (FASB) issued Accounting Standards Update (ASU) No. 2016-02, Leases In June 2018, the FASB issued ASU 2018-07, “Compensation
– Stock Compensation (Topic 718): Improvements to Nonemployee Share-Based Payment Accounting.”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Equipment</t>
  </si>
  <si>
    <t>Property, Plant and Equipment [Abstract]</t>
  </si>
  <si>
    <t>NOTE 2 - EQUIPMENT Equipment, stated at cost, less accumulated
depreciation consisted of the following:
December 31, 2018 March 31, 2018
Machinery-technology equipment $ 347,500 $ 347,500
Machinery-technology equipment under construction 175,000 -
522,500 347,500
Less accumulated depreciation (149,620 ) (62,745 )
$ 372,880 $ 284,755 Depreciation expense for the nine months ended
December 31, 2018 and year ended March 31, 2018 was $86,875 and $62,745, respectively. As of December 31, 2018, the equipment
under construction is approximately 50% complete, and is expected to be completed and placed into service during the year ended
December 31, 2019.</t>
  </si>
  <si>
    <t>Notes Payable</t>
  </si>
  <si>
    <t>Debt Disclosure [Abstract]</t>
  </si>
  <si>
    <t xml:space="preserve">NOTE 3 – NOTES PAYABLE
As of As of
December 31, 2018 March 31, 2018
Note payable, due January 13, 2019, interest at 8.3% per annum, secured by all the assets of the Company. The Company did not pay the note when due and is currently working with the note holder to extend the due date. $ 80,000 $ 80,000
Note payable, unsecured, due January 6, 2019, interest at 10% per year. The Company did not pay the note when due and is currently working with the note holder to extend the due date. 100,000 -
Total notes payable (all current portion) $ 180,000 $ 80,000 </t>
  </si>
  <si>
    <t>Convertible Notes Payable</t>
  </si>
  <si>
    <t>NOTE 4 – CONVERTIBLE NOTES PAYABLE
During the year ended March 31, 2018, the Company
issued nine convertible notes payable for an aggregate of $1,015,000. Each note payable is unsecured, accrues interest at 5% compounded
annually, and matures 24 months from the date issued. The conversion price for each note is to be at the lower of (i) a 20% discount
to the pricing of shares in a financing or (ii) at a price per share implied by the valuation cap determined for each note. The
Company reviewed the guidance of ASC 480-10-25-14, which requires liability accounting for a financial instrument that embodies
an unconditional obligation to transfer a variable number of equity shares if the monetary value of the obligation at inception
is based solely or predominantly on any of the following: (a) a fixed monetary amount known at inception, (b) variations in something
other than the fair value of the issuer’s equity shares or (c) variations inversely related to changes in the fair value
of the issuer’s equity shares. Upon issuance, the Company anticipated that
the convertible notes will be predominately paid off by the issuance of the Company’s equity shares. Accordingly, the Company
determined that the Company’s obligation associated with the convertible notes payable are monetary amounts fixed at inception
to be settled by a variable number of equity shares for the convertible notes. The Company determined that the fair value of the
convertible notes was $1,181,250 which reflects the 20% discount to the conversion price. The convertible notes were being accreted
to this fair value over the respective two year terms of the notes. At March 31, 2018, accretion of $41,000 was recorded and the
balance of the convertible notes was $1,056,000. On May 17, 2018, the Company and the convertible
note holders entered into a conversion and settlement agreement whereby each note holder agreed to settle the outstanding principal
of their note in exchange for shares of common stock of the Company. The amount of shares issued was agreed upon separately by
each shareholder and the Company. The convertible notes payable principal totaled $1,015,000 and were converted into a total of
3,771,040 shares of common stock, at conversion prices ranging from $0.30 per share to $1.04 per share. On May 17, 2018, the convertible
notes and accreted balance totaled $1,056,000, and the shares issued were measured at their fair value of $1,015,000. The difference
of $41,000 was recorded as gain on settlement of debt.</t>
  </si>
  <si>
    <t>Income Taxes</t>
  </si>
  <si>
    <t>Income Tax Disclosure [Abstract]</t>
  </si>
  <si>
    <t>NOTE 5 – INCOME TAXES On December 22, 2017, the Tax Reform Act was
signed into law which significantly changed U.S. tax law by, among other things, lowering the corporate income tax rate from 35%
to 21%, effective January 1, 2018; allowing for the acceleration of expensing for certain business assets; requiring companies
to pay a one-time transition tax on certain un-remitted earnings of foreign subsidiaries; and eliminating U.S. federal income tax
on dividends from foreign subsidiaries. The Company has no tax provision for any period presented due to its history of operating
losses. As of December 31, 2018, the Company had deferred tax assets of approximately $498,000, resulting from certain temporary
differences and net operating loss (“NOL”) carry-forwards of approximately $2,370,000, which are available to offset
future taxable income. Future tax benefits which may arise as a result of these losses have not been recognized in these financial
statements, as management has determined that their realization is not likely to occur and accordingly, the Company has recorded
a valuation allowance for the deferred tax asset relating to these tax loss carry-forwards. Due to the change in control of the
Company (see Note 1), there are significant limitations on the use of the NOLs in future periods. The income tax provision consists of the following
for the nine months ended December 31, 2018 and the year ended March 31, 2018:
December 31, 2018 March 31, 2018
Federal
Current $ - $ -
Deferred - -
State
Current - -
Deferred - -
Income tax provision $ - $ - Components of deferred tax assets as of December
31, 2018 and March 31, 2018 are as follows:
December 31, 2018 March 31,
2018
Net deferred tax assets – non-current:
NOL carry-forwards $ 378,000 $ 162,000
Share-based compensation 120,000 -
Less valuation allowance (498,000 ) (162,000 )
Deferred tax assets, net of valuation allowance $ - $ - A reconciliation of the federal statutory income
tax rate and the effective income tax rate as a percentage of income before income tax provision is as follows:
For the nine months ended December 31, 2018
For the year March 31, 2018
Federal statutory income tax rate 21.0 % 30.0 %
Change in valuation allowance (21.0 ) (30.0 )
Effective income tax rate 0.0 % 0.0 % The Company’s operations are based in
California and it is subject to Federal and California state income tax. Tax years after 2014 are open to examination by United
States and state tax authorities. The Company adopted accounting rules which
address the determination of whether tax benefits claimed or expected to be claimed on a tax return should be recorded in the
financial statements. Under these rule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settlement. These accounting
rules also provide guidance on de-recognition, classification, interest and penalties on income taxes, accounting in interim periods
and requires increased disclosures. As of December 31, 2018 and March 31, 2018, no liability for unrecognized tax benefits was
required to be recorded.</t>
  </si>
  <si>
    <t>Stockholders' Equity (Deficit)</t>
  </si>
  <si>
    <t>Equity [Abstract]</t>
  </si>
  <si>
    <t>NOTE 6 – STOCKHOLDERS’ EQUITY
(DEFICIT) The Company’s authorized capital consists
of 125,000,000 shares, of which 100,000,000 shares are designated as shares of common stock, par value $0.001 per share, and 25,000,000
shares are designated as shares of preferred stock, par value $0.001 per share. No shares of preferred stock are currently outstanding.
Shares of preferred stock may be issued in one or more series, each series to be appropriately designated by a distinguishing letter
or title, prior to the issuance of any shares thereof. The voting powers, designations, preferences, limitations, restrictions,
relative, participating, options and other rights, and the qualifications, limitations, or restrictions thereof, of the preferred
stock are to be determined by the Board of Directors before the issuance of any shares of preferred stock in such series. During the nine months ended December 31,
2018, the Company and convertible note holders entered into a conversion and settlement agreements whereby $1,015,000 of
convertible notes were converted into total of 3,771,040 shares of common stock, at conversion prices ranging from $0.30 per
share to $1.04 per share. On June 6, 2018, the Company sold a total of
6,500,090 shares of common stock in private placements at $0.20 per share, for aggregate gross proceeds of $1,300,018. During the nine months ended December 31, 2018,
the Company issued 520,150 shares of common stock to two individuals for services. The shares were valued based on contemporaneous
sales of the Company’s common stock at prices ranging from $0.20 to $0.50 per share for total fair value of $194,030. During
the nine months ended December 31, 2018, the Company recognized compensation costs of $194,030 related to these shares, which is
included in selling, general, and administrative expense on the accompanying consolidated statement of operations. There were no
shares of common stock issued for services during the year ended March 31, 2018. During the nine months ended December 31,
2018, the Company received $306,000 for subscriptions to purchase 612,000 shares of its common stock in a private placement at
a price of $0.50 per share. Subsequent to December 31, 2018 the Company received an additional $230,365 in subscriptions for an
additional 467,730 shares of common stock to be issued. As of December 31, 2018, and through the date of the financial statements,
the shares had not been issued. The private placement offering is expected to terminate upon the sale of 3,000,000 shares of common
stock and the Company is obligated to issue the shares once the private placement offering is completed.</t>
  </si>
  <si>
    <t>Warrants</t>
  </si>
  <si>
    <t>WARRANTS [Abstract]</t>
  </si>
  <si>
    <t>NOTE 7 – WARRANTS On June 6, 2018, the Company issued
warrants to purchase 3,000,000 shares of its common stock to two consultants for services with a total fair value of $376,510 determined
using the Black-Scholes-Merton Option Pricing model. The options are exercisable at $0.30 per share, were vested immediately, and
expire in June 2022. During the nine months ended December 31, 2018, the Company recognized compensation costs of $376,510 related
to these warrants which is included in selling, general, and administrative expense on the accompanying consolidated statement
of operations. There were no warrants issued during the year ended March 31, 2018. The Black-Scholes-Merton inputs used
were as follows: risk free interest rate of 1.7%, expected volatility of 100%, expected term of 4.0 years, and expected dividend
rate of 0%. The risk-free interest rate was based on rates established by the Federal Reserve Bank. The expected volatility is
based on other companies that with similar operations and size. The expected life of the warrants was based on the remaining terms
of the warrants. The expected dividend yield was based on the fact that the Company has not customarily paid dividends to its common
stockholders in the past and does not expect to pay dividends to its common stockholders in the future. There were no warrants outstanding at
March 31, 2018. The table below summarizes the Company’s warrant activities for the nine months ended December 31, 2018:
Number of warrants
Weighted Average Exercise Price
Contractual Life in Years
Warrants Outstanding and Exercisable as of March 31, 2018 - $ - -
Granted 3,000,000 $ 0.30 4.00
Exercised - $ - -
Expired - $ - -
Warrants Outstanding and Exercisable as of December 31, 2018 3,000,000 $ 0.30 4.00 The following table summarizes information
concerning the Company’s stock warrants as of December 31, 2018:
Warrants Outstanding Warrants Exercisable
Exercise Prices Number Outstanding Average Remaining Contractual Life (in years) Weighted Average Exercise Price Number Exercisable Average Remaining Contractual Life (in years) Weighted Average Exercise Price
$0.30 3,000,000 4.00 $ 0.30 3,000,000 4.00 $ 0.30 At December 31, 2018, intrinsic value
of the warrants was approximately $600,000. There were no warrants outstanding at March 31, 2018.</t>
  </si>
  <si>
    <t>Commitments and Contingencies</t>
  </si>
  <si>
    <t>Commitments and Contingencies Disclosure [Abstract]</t>
  </si>
  <si>
    <t xml:space="preserve">NOTE 8 – COMMITMENTS AND CONTINGENCIES The Company has a profit sharing agreement
with an individual in consideration of the Company’s exclusive use of patented technology developed by the individual. Pursuant
to the agreement, profits (as defined) from the Company’s operations will be allocated 50% to the Company and 50% to the
individual. For the nine months ended December 31, 2018 and the year ended March 31, 2018, the Company incurred net losses and
therefore no allocation of profit is due. On June 6, 2018, the Company entered into a
noncancelable operating lease for its headquarters office requiring payments of $8,385 per month, with lease payments increasing
5% each year, and ending on July 31, 2023. As of December 31, 2018, the Company’s future minimum rental payments for its
headquarters office are as follows:
Year ending December 31:
2019 $ 102,716
2020 108,292
2021 113,707
2022 119,392
2023 61,152
Total $ 505,259 </t>
  </si>
  <si>
    <t>Description of Business and Summary of Significant Accounting Policies (Policies)</t>
  </si>
  <si>
    <t>Going Concern</t>
  </si>
  <si>
    <t>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nine months ended
December 31, 2018, the Company incurred a net loss of $1,613,972 and used cash in operating activities of $1,028,501, and at December
31, 2018, the Company had a had a working capital deficiency of $134,236. These factors raise substantial doubt about the
Company’s ability to continue as a going concern within one year of the date that the financial statements are issued. The
consolidated financial statements do not include any adjustments that might be necessary if the Company is unable to continue as
a going concern. At December 31, 2018, the Company had
cash on hand in the amount of $35,820. Subsequent to the December 31, 2018 the Company received $230,365 for subscriptions for
shares of common stock to be issued in a private placement. Management estimates that the current funds on hand will be sufficient
to continue operations through the next six months.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t>
  </si>
  <si>
    <t>Basis of Presentation and Change in Fiscal Year</t>
  </si>
  <si>
    <t>Basis of presentation and change
in fiscal year The accompanying consolidated financial
statements have been prepared in accordance with accounting standards generally accepted in the United States of America, In December
2018, the Board of Directors of the Company approved a change in the Company’s fiscal year end from March 31 to December
31. The Company’s fiscal year now begins on January 1 and ends on December 31 of each year, starting on January 1, 2019.
The required transition period of April 1, 2018 to December 31, 2018 is included in the consolidated financial statements. For
comparative purposes, the unaudited consolidated statements of operations and consolidated statements of cash flows for the nine
months ended December 31, 2017 are also presented. The accompanying unaudited consolidated
statements of operations and consolidated statements of cash flows for the nine months ended December 31, 2017 have been prepared
in accordance with accounting principles generally accepted in the United States of America (“U.S. GAAP”) for interim
financial information and with the rules and regulations of the United States Securities and Exchange Commission (the “SEC”)
to Form 10-Q and Article 8 of Regulation S-X. Accordingly, they do not include all of the information and footnotes required by
U.S. GAAP for complete financial statements. In the opinion of management, all adjustments (consisting of normal recurring accruals)
considered necessary for a fair presentation of the financial position, results of operations and cash flows for the interim periods
have been included. The results of operations for the nine months ended December 31, 2017 are not necessarily indicative of the
results of operations to be expected for the full fiscal year ending March 31, 2018. These financial statements should be read
in conjunction with the financial statements of the Company for the year ended March 31, 2018 and notes thereto contained within
this Form 10-KT.</t>
  </si>
  <si>
    <t>Principles of Consolidation</t>
  </si>
  <si>
    <t>Principles of Consolidation The consolidated
financial statements include the accounts of Quanta Inc, and its wholly-owned subsidiary, Bioanomaly, Inc. Intercompany transactions
have been eliminated in consolidation.</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accounting estimates include certain
assumptions related to, among others, impairment analysis of long-term assets, valuation allowance on deferred income taxes, assumptions
used in valuing stock instruments issued for services, and the accrual of potential liabilities. Actual results may differ from
these estimates.</t>
  </si>
  <si>
    <t>Cash and Cash Equivalents</t>
  </si>
  <si>
    <t>Cash and Cash Equivalents The Company considers all highly liquid temporary
cash investments with an original maturity of three months or less to be cash equivalents.</t>
  </si>
  <si>
    <t>Equipment Equipment is stated at cost less accumulated
depreciation and amortization. Expenditures for major additions and improvements are capitalized and minor replacements, maintenance,
and repairs are charged to expense as incurred. When equipment is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Equipment under construction includes equipment
which is not ready for its intended use. No depreciation is applied to equipment under construction. Once construction is complete
and the equipment is ready for its intended use and placed into service, the equipment will begin to be depreciated. Management assesses the carrying value of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nine months ended December 31, 2018 and the year ended March 31, 2018, the Company
determined there were no indicators of impairment of its property and equipment.</t>
  </si>
  <si>
    <t>Revenue</t>
  </si>
  <si>
    <t>Revenue Prior to April 1, 2018, the Company recognized
its revenue in accordance with Accounting Standards Codification (ASC) 605 Revenue Recognition Effective April 1, 2018, the Company adopted
the guidance of Accounting Standards Codification (“ASC”) 606, Revenue from Contracts. The Company’s revenue consists of revenue
from sales of its CBD products. Generally, the Company’s performance obligations are transferred to the customer at a point
in time, typically upon delivery of products. The Company offers no discounts, rebates, rights of return, or other allowances to
clients which would result in the establishment of reserves against service revenue. Additionally, to date, the Company has not
incurred incremental costs in obtaining a client contract. Cost of revenue includes direct costs and
fees related to the sale of our products.</t>
  </si>
  <si>
    <t>Accounts Receivable Accounts receivable are recorded at the invoiced
amount less an allowance for any uncollectible accounts if deemed necessary, do not bear interest, and payments are generally
due within thirty to forty-five days of invoicing. The carrying value of accounts receivable approximates their fair value.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At December 31, 2018 and March 31, 2018, the Company did not record any allowance for uncollectible accounts.</t>
  </si>
  <si>
    <t>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t>
  </si>
  <si>
    <t>Stock Compensation</t>
  </si>
  <si>
    <t>Stock Compensation The Company periodically issues stock options
and warrants to employees and non-employees in non-capital raising transactions, and for services and for financing costs. The
Company accounts for stock option and warrant grants issued and vesting to employees based on the authoritative guidance provided
by the Financial Accounting Standards Board (FASB) whereas the value of the award is measured on the date of grant and recognized
as compensation expense on the straight-line basis over the vesting period. The Company accounts for stock option and warrant grants
issued and vesting to non-employees in accordance with the authoritative guidance of the FASB whereas the value of the stock compensation
is based upon the measurement date as determined at either a) the date at which a performance commitment is reached, or b) at the
date at which the necessary performance to earn the equity instruments is complete. Options granted to non-employees are revalued
each reporting period to determine the amount to be recorded as an expense in the respective period. As the options vest, they
are valued on each vesting date and an adjustment is recorded for the difference between the value already recorded and the then
current value on the date of vesting. In certain circumstances where there are no future performance requirements by the non-employee,
option grants are immediately vested and the total stock-based compensation charge is recorded in the period of the measurement
date. The fair value of the Company’s stock
option and warrant grants are estimated using the Black-Scholes-Merton option pricing model, which uses certain assumptions related
to risk-free interest rates, expected volatility, expected life of the stock options or warrants,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t>
  </si>
  <si>
    <t>Net Loss Per Share</t>
  </si>
  <si>
    <t>Net Loss per Share Basic loss per share is computed by dividing
net loss available to common stockholders by the weighted average number of common shares outstanding during the period. Diluted
loss per share reflects the potential dilution, using the treasury stock method that could occur if securities or other contracts
to issue common stock were exercised or converted into common stock or resulted in the issuance of common stock that then shared
in the loss of the Company. In computing diluted loss per share, the treasury stock method assumes that outstanding warrants and
convertible notes are exercised and the proceeds are used to purchase common stock at the average market price during the period.
Warrants and convertible notes may have a dilutive effect under the treasury stock method only when the average market price of
the common stock during the period exceeds the exercise price of the options and warrants. At December 31, 2018 and March 31, 2018, there
were 3,000,000 and 3,771,000, respectively, of potentially dilutive shares outstanding that have been excluded from calculation
of weighted average shares as effect would have been anti-dilutive.</t>
  </si>
  <si>
    <t>Advertising Costs</t>
  </si>
  <si>
    <t>Advertising costs Advertising costs are expensed as incurred.
During the nine-month period ended December 31, 2018 and year ended March 31, 2018, advertising costs totaled $27,529 and $21,628,
respectively.</t>
  </si>
  <si>
    <t>Fair Value of Financial Instruments</t>
  </si>
  <si>
    <t>Fair Value of Financial Instruments The Company follows the authoritative guidance
issued by the Financial Accounting Standards Board (“FASB”) for fair value measurements. Fair value is defined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that are observable either directly or indirectly. Level 3—Unobservable inputs based on
the Company’s assumptions. The Company is required to use of observable
market data if such data is available without undue cost and effort. The Company believes the carrying amount reported
in the balance sheet for cash and cash equivalents, accounts receivable, accounts payable and accrued liabilities, and notes payable,
approximate their fair values because of the short-term nature of these financial instruments</t>
  </si>
  <si>
    <t>Concentrations of Risks</t>
  </si>
  <si>
    <t>Concentrations of risks For the nine months ended December 31, 2018
and year ended March 31, 2018, no customer accounted for 10% or more of revenue or accounts receivable at period-end. For the nine months ended December 31, 2018
and year ended March 31, 2018, no vendor accounted for 10% or more of the Company’s cost of revenues, or accounts payable
at period-end. The Company maintains
the majority of its cash balances with one financial institution, in the form of demand deposits. At December 31, 2018, the Company
did not have cash deposits that exceeded the federally insured limit of $250,000. The Company believes that no significant concentration
of credit risk exists with respect to its cash balances because of its assessment of the creditworthiness and financial viability
of the financial institution.</t>
  </si>
  <si>
    <t>Research and Development Costs</t>
  </si>
  <si>
    <t>Research and Development Costs Costs incurred for research and development
are expensed as incurred. The salaries, benefits, and overhead costs of personnel conducting research and development of the Company’s
products comprise research and development expenses. Purchased materials that do not have an alternative future use are also expensed.</t>
  </si>
  <si>
    <t>Segments</t>
  </si>
  <si>
    <t>Segments The Company operates
in one segment for the development and distribution of our CBD products. In accordance with the “ Segment Reporting</t>
  </si>
  <si>
    <t>Recent Accounting Pronouncements</t>
  </si>
  <si>
    <t>Recent Accounting Pronouncements In February 2016, the Financial Accounting
Standards Board (FASB) issued Accounting Standards Update (ASU) No. 2016-02, Leases In June 2018, the FASB issued ASU 2018-07,
“Compensation – Stock Compensation (Topic 718): Improvements to Nonemployee Share-Based Payment Accounting.”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Equipment (Tables)</t>
  </si>
  <si>
    <t>Schedule of Equipment</t>
  </si>
  <si>
    <t xml:space="preserve">Equipment, stated at cost, less accumulated
depreciation consisted of the following:
December 31, 2018 March 31, 2018
Machinery-technology equipment $ 347,500 $ 347,500
Machinery-technology equipment under construction 175,000 -
522,500 347,500
Less accumulated depreciation (149,620 ) (62,745 )
$ 372,880 $ 284,755 </t>
  </si>
  <si>
    <t>Notes Payable (Tables)</t>
  </si>
  <si>
    <t>Schedule of Notes Payable</t>
  </si>
  <si>
    <t xml:space="preserve">As of As of
December 31, 2018 March 31, 2018
Note payable, due January 13, 2019, interest at 8.3% per annum, secured by all the assets of the Company. The Company did not pay the note when due and is currently working with the note holder to extend the due date. $ 80,000 $ 80,000
Note payable, unsecured, due January 6, 2019, interest at 10% per year. The Company did not pay the note when due and is currently working with the note holder to extend the due date. 100,000 -
Total notes payable (all current portion) $ 180,000 $ 80,000 </t>
  </si>
  <si>
    <t>Income Taxes (Tables)</t>
  </si>
  <si>
    <t>Schedule of Income Tax Provision</t>
  </si>
  <si>
    <t xml:space="preserve">The income tax provision consists of the following
for the nine months ended December 31, 2018 and the year ended March 31, 2018:
December 31, 2018 March 31, 2018
Federal
Current $ - $ -
Deferred - -
State
Current - -
Deferred - -
Income tax provision $ - $ - </t>
  </si>
  <si>
    <t>Schedule of Deferred Tax Assets and Liabilities</t>
  </si>
  <si>
    <t xml:space="preserve">Components of deferred tax assets as of December
31, 2018 and March 31, 2018 are as follows:
December 31, 2018 March 31,
2018
Net deferred tax assets – non-current:
NOL carry-forwards $ 378,000 $ 162,000
Share-based compensation 120,000 -
Less valuation allowance (498,000 ) (162,000 )
Deferred tax assets, net of valuation allowance $ - $ - </t>
  </si>
  <si>
    <t>Schedule of Effective Income Tax Rate Reconciliation</t>
  </si>
  <si>
    <t>A reconciliation of the federal statutory income
tax rate and the effective income tax rate as a percentage of income before income tax provision is as follows:
For the nine months ended December 31, 2018
For the year March 31, 2018
Federal statutory income tax rate 21.0 % 30.0 %
Change in valuation allowance (21.0 ) (30.0 )
Effective income tax rate 0.0 % 0.0 %</t>
  </si>
  <si>
    <t>Warrants (Tables)</t>
  </si>
  <si>
    <t>Summary of Warrant Activities</t>
  </si>
  <si>
    <t xml:space="preserve">There were no warrants outstanding at
March 31, 2018. The table below summarizes the Company’s warrant activities for the nine months ended December 31, 2018:
Number of warrants
Weighted Average Exercise Price
Contractual Life in Years
Warrants Outstanding and Exercisable as of March 31, 2018 - $ - -
Granted 3,000,000 $ 0.30 4.00
Exercised - $ - -
Expired - $ - -
Warrants Outstanding and Exercisable as of December 31, 2018 3,000,000 $ 0.30 4.00 </t>
  </si>
  <si>
    <t>Schedule of Options Outstanding and Exercisable</t>
  </si>
  <si>
    <t xml:space="preserve">The following table summarizes information
concerning the Company’s stock warrants as of December 31, 2018:
Warrants Outstanding Warrants Exercisable
Exercise Prices Number Outstanding Average Remaining Contractual Life (in years) Weighted Average Exercise Price Number Exercisable Average Remaining Contractual Life (in years) Weighted Average Exercise Price
$0.30 3,000,000 4.00 $ 0.30 3,000,000 4.00 $ 0.30 </t>
  </si>
  <si>
    <t>Commitments and Contingencies (Tables)</t>
  </si>
  <si>
    <t>Schedule of Future Minimum Payments Under Noncancelable Operating Lease</t>
  </si>
  <si>
    <t xml:space="preserve">As of December 31, 2018, the Company’s
future minimum rental payments for its headquarters office are as follows:
Year ending December 31:
2019 $ 102,716
2020 108,292
2021 113,707
2022 119,392
2023 61,152
Total $ 505,259 </t>
  </si>
  <si>
    <t>Description of Business and Summary of Significant Accounting Policies (Details Narrative)</t>
  </si>
  <si>
    <t>Jun. 06, 2018USD ($)shares</t>
  </si>
  <si>
    <t>Dec. 31, 2018USD ($)Segmentsshares</t>
  </si>
  <si>
    <t>Dec. 31, 2017USD ($)</t>
  </si>
  <si>
    <t>Mar. 31, 2018USD ($)shares</t>
  </si>
  <si>
    <t>Mar. 31, 2017USD ($)</t>
  </si>
  <si>
    <t>Working capital deficiency</t>
  </si>
  <si>
    <t>Cash equivalents</t>
  </si>
  <si>
    <t>Potentially dilutive shares outstanding | shares</t>
  </si>
  <si>
    <t>Advertising costs</t>
  </si>
  <si>
    <t>FDIC uninsured amount</t>
  </si>
  <si>
    <t>Operating segments | Segments</t>
  </si>
  <si>
    <t>No Customer [Member]</t>
  </si>
  <si>
    <t>Concentration risk percentage</t>
  </si>
  <si>
    <t>10.00%</t>
  </si>
  <si>
    <t>No Vendor [Member]</t>
  </si>
  <si>
    <t>Subsequent to December 31, 2018 [Member]</t>
  </si>
  <si>
    <t>Subscription for shares of common stock received</t>
  </si>
  <si>
    <t>Private Placement [Member]</t>
  </si>
  <si>
    <t>Number of offering shares of common stock | shares</t>
  </si>
  <si>
    <t>Bioanomaly, Inc. [Member]</t>
  </si>
  <si>
    <t>Business acquisition number of shares issued | shares</t>
  </si>
  <si>
    <t>Shares issued and outstanding percentage</t>
  </si>
  <si>
    <t>23.00%</t>
  </si>
  <si>
    <t>Legal and advisory fees related to merger</t>
  </si>
  <si>
    <t>Equipment (Details Narrative) - USD ($)</t>
  </si>
  <si>
    <t>Depreciation expense</t>
  </si>
  <si>
    <t>Percentage of equipment completion</t>
  </si>
  <si>
    <t>50.00%</t>
  </si>
  <si>
    <t>Equipment - Schedule of Equipment (Details) - USD ($)</t>
  </si>
  <si>
    <t>Equipment, gross</t>
  </si>
  <si>
    <t>Less accumulated depreciation</t>
  </si>
  <si>
    <t>Machinery-technology Equipment [Member]</t>
  </si>
  <si>
    <t>Machinery-technology Equipment Under Construction [Member]</t>
  </si>
  <si>
    <t>Notes Payable - Schedule of Notes Payable (Details) - USD ($)</t>
  </si>
  <si>
    <t>Total notes payable (all current portion)</t>
  </si>
  <si>
    <t>Note Payable One [Member]</t>
  </si>
  <si>
    <t>Note Payable Two [Member]</t>
  </si>
  <si>
    <t>Notes Payable - Schedule of Notes Payable (Details) (Parenthetical)</t>
  </si>
  <si>
    <t>Note payable due date</t>
  </si>
  <si>
    <t>Jan. 13,
		2019</t>
  </si>
  <si>
    <t>Note payable interest rate</t>
  </si>
  <si>
    <t>8.30%</t>
  </si>
  <si>
    <t>Jan. 6,
		2019</t>
  </si>
  <si>
    <t>Convertible Notes Payable (Details Narrative) - USD ($)</t>
  </si>
  <si>
    <t>May 17, 2018</t>
  </si>
  <si>
    <t>Accretion of convertible notes</t>
  </si>
  <si>
    <t>Gain on settlement of debt</t>
  </si>
  <si>
    <t>Conversion and Settlement Agreement [Member]</t>
  </si>
  <si>
    <t>Convertible notes payable principal amount</t>
  </si>
  <si>
    <t>Debt converted in to common stock shares</t>
  </si>
  <si>
    <t>Total amount of convertible notes, accreted balance, and accrued interest</t>
  </si>
  <si>
    <t>Conversion and Settlement Agreement [Member] | Minimum [Member]</t>
  </si>
  <si>
    <t>Debt conversion price per share</t>
  </si>
  <si>
    <t>Conversion and Settlement Agreement [Member] | Maximum [Member]</t>
  </si>
  <si>
    <t>Nine Convertible Notes Payable [Member]</t>
  </si>
  <si>
    <t>Convertible notes payable issued</t>
  </si>
  <si>
    <t>Debt interest percentage</t>
  </si>
  <si>
    <t>5.00%</t>
  </si>
  <si>
    <t>Debt term</t>
  </si>
  <si>
    <t>24 months</t>
  </si>
  <si>
    <t>Debt discount percentage</t>
  </si>
  <si>
    <t>20.00%</t>
  </si>
  <si>
    <t>Fair value of convertible notes</t>
  </si>
  <si>
    <t>Fair value of convertible notes accreted term</t>
  </si>
  <si>
    <t>2 years</t>
  </si>
  <si>
    <t>Income Taxes (Details Narrative) - USD ($)</t>
  </si>
  <si>
    <t>Corporate income tax rate description</t>
  </si>
  <si>
    <t>On December 22, 2017, the Tax Reform Act was signed into law which significantly changed U.S. tax law by, among other things, lowering the corporate income tax rate from 35% to 21%</t>
  </si>
  <si>
    <t>Corporate income tax rate</t>
  </si>
  <si>
    <t>21.00%</t>
  </si>
  <si>
    <t>30.00%</t>
  </si>
  <si>
    <t>Deferred tax assets</t>
  </si>
  <si>
    <t>Net operating loss carry-forwards</t>
  </si>
  <si>
    <t>Unrecognized tax benefits</t>
  </si>
  <si>
    <t>Income Taxes - Schedule of Income Tax Provision (Details) - USD ($)</t>
  </si>
  <si>
    <t>Federal Current</t>
  </si>
  <si>
    <t>Federal Deferred</t>
  </si>
  <si>
    <t>State Current</t>
  </si>
  <si>
    <t>State Deferred</t>
  </si>
  <si>
    <t>Income tax provision</t>
  </si>
  <si>
    <t>Income Taxes - Schedule of Deferred Tax Assets and Liabilities (Details) - USD ($)</t>
  </si>
  <si>
    <t>NOL carry-forwards</t>
  </si>
  <si>
    <t>Share-based compensation</t>
  </si>
  <si>
    <t>Less valuation allowance</t>
  </si>
  <si>
    <t>Deferred tax assets, net of valuation allowance</t>
  </si>
  <si>
    <t>Income Taxes - Schedule of Effective Income Tax Rate Reconciliation (Details)</t>
  </si>
  <si>
    <t>Federal statutory income tax rate</t>
  </si>
  <si>
    <t>Change in valuation allowance</t>
  </si>
  <si>
    <t>(21.00%)</t>
  </si>
  <si>
    <t>(30.00%)</t>
  </si>
  <si>
    <t>Effective income tax rate</t>
  </si>
  <si>
    <t>0.00%</t>
  </si>
  <si>
    <t>Stockholders' Equity (Deficit) (Details Narrative) - USD ($)</t>
  </si>
  <si>
    <t>Jun. 06, 2018</t>
  </si>
  <si>
    <t>Shares authorized</t>
  </si>
  <si>
    <t>Proceeds from common stock shares sold</t>
  </si>
  <si>
    <t>Number of common stock shares issued for services</t>
  </si>
  <si>
    <t>Value of common stock shares issued for services</t>
  </si>
  <si>
    <t>Common stock subscriptions received</t>
  </si>
  <si>
    <t>Common stock, shares subscribed</t>
  </si>
  <si>
    <t>Share price</t>
  </si>
  <si>
    <t>Additional common stock subscriptions received</t>
  </si>
  <si>
    <t>Additional shares to be issued</t>
  </si>
  <si>
    <t>Selling, General and Administrative Expenses [Member]</t>
  </si>
  <si>
    <t>Compensation costs</t>
  </si>
  <si>
    <t>Number of common stock shares sold</t>
  </si>
  <si>
    <t>Sale of shares of common stock</t>
  </si>
  <si>
    <t>Private Placement [Member] | Common Stock [Member]</t>
  </si>
  <si>
    <t>Sale of stock price per share</t>
  </si>
  <si>
    <t>Minimum [Member]</t>
  </si>
  <si>
    <t>Shares issued price per share</t>
  </si>
  <si>
    <t>Maximum [Member]</t>
  </si>
  <si>
    <t>Warrants (Details Narrative) - USD ($)</t>
  </si>
  <si>
    <t>Warrants [Member]</t>
  </si>
  <si>
    <t>Warrants issued</t>
  </si>
  <si>
    <t>Risk free interest rate</t>
  </si>
  <si>
    <t>1.70%</t>
  </si>
  <si>
    <t>Expected volatility</t>
  </si>
  <si>
    <t>100.00%</t>
  </si>
  <si>
    <t>Expected term</t>
  </si>
  <si>
    <t>4 years</t>
  </si>
  <si>
    <t>Expected dividend rate</t>
  </si>
  <si>
    <t>Warrants outstanding</t>
  </si>
  <si>
    <t>Intrinsic value</t>
  </si>
  <si>
    <t>Two Consultants [Member]</t>
  </si>
  <si>
    <t>Warrant to purchase shares of common stock</t>
  </si>
  <si>
    <t>Exercise price per share</t>
  </si>
  <si>
    <t>Expiry term</t>
  </si>
  <si>
    <t>expire in June 2022</t>
  </si>
  <si>
    <t>Two Consultants [Member] | Selling, General and Administrative Expenses [Member]</t>
  </si>
  <si>
    <t>Warrants - Summary of Warrant Activities (Details)</t>
  </si>
  <si>
    <t>Dec. 31, 2018$ / sharesshares</t>
  </si>
  <si>
    <t>Number of warrants Outstanding and Exercisable beginning | shares</t>
  </si>
  <si>
    <t>Number of warrants, Granted | shares</t>
  </si>
  <si>
    <t>Number of warrants, Exercised | shares</t>
  </si>
  <si>
    <t>Number of warrants, Expired | shares</t>
  </si>
  <si>
    <t>Number of warrants Outstanding and Exercisable , ending | shares</t>
  </si>
  <si>
    <t>Weighted average exercise price Outstanding and Exercisable, beginning | $ / shares</t>
  </si>
  <si>
    <t>Weighted average exercise price, Granted | $ / shares</t>
  </si>
  <si>
    <t>Weighted average exercise price, Exercised | $ / shares</t>
  </si>
  <si>
    <t>Weighted average exercise price, Expired | $ / shares</t>
  </si>
  <si>
    <t>Weighted average exercise price Outstanding and Exercisable, ending | $ / shares</t>
  </si>
  <si>
    <t>Contractual Life in Years Outstanding and Exercisable, beginning</t>
  </si>
  <si>
    <t>0 years</t>
  </si>
  <si>
    <t>Contractual Life in Years, Granted</t>
  </si>
  <si>
    <t>Contractual Life in Years, Outstanding and Exercisable, ending</t>
  </si>
  <si>
    <t>Warrants - Schedule of Options Outstanding and Exercisable (Details) - Warrants [Member]</t>
  </si>
  <si>
    <t>Exercise Prices</t>
  </si>
  <si>
    <t>Number Outstanding | shares</t>
  </si>
  <si>
    <t>Average Remaining Contractual Life (in years)</t>
  </si>
  <si>
    <t>Weighted Average Exercise Price</t>
  </si>
  <si>
    <t>Number Exercisable | shares</t>
  </si>
  <si>
    <t>Commitments and Contingencies (Details Narrative) - USD ($)</t>
  </si>
  <si>
    <t>Profit sharing description</t>
  </si>
  <si>
    <t xml:space="preserve">The Company has a profit sharing agreement with an individual in consideration of the Company’s exclusive use of patented technology developed by the individual. Pursuant to the agreement, profits (as defined) from the Company’s operations will be allocated 50% to the Company and 50% to the individual. </t>
  </si>
  <si>
    <t>Operating lease payments per months</t>
  </si>
  <si>
    <t>Increase in percentage of annual commitment</t>
  </si>
  <si>
    <t>Lease expiration date</t>
  </si>
  <si>
    <t>Jul. 31,
		2023</t>
  </si>
  <si>
    <t>Commitments and Contingencies - Schedule of Future Minimum Payments Under Noncancelable Operating Lease (Details)</t>
  </si>
  <si>
    <t>Dec. 31, 2018USD ($)</t>
  </si>
  <si>
    <t>2019</t>
  </si>
  <si>
    <t>2020</t>
  </si>
  <si>
    <t>2021</t>
  </si>
  <si>
    <t>2022</t>
  </si>
  <si>
    <t>2023</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26</v>
      </c>
    </row>
    <row r="16" spans="1:4">
      <c r="A16" s="4" t="s">
        <v>28</v>
      </c>
      <c r="B16" s="4" t="s">
        <v>15</v>
      </c>
    </row>
    <row r="17" spans="1:4">
      <c r="A17" s="4" t="s">
        <v>29</v>
      </c>
      <c r="B17" s="4" t="s">
        <v>15</v>
      </c>
    </row>
    <row r="18" spans="1:4">
      <c r="A18" s="4" t="s">
        <v>30</v>
      </c>
      <c r="D18" s="5" t="n">
        <v>9100000</v>
      </c>
    </row>
    <row r="19" spans="1:4">
      <c r="A19" s="4" t="s">
        <v>31</v>
      </c>
      <c r="C19" s="6" t="n">
        <v>39200090</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3</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47</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49</v>
      </c>
      <c r="B9" s="4" t="s">
        <v>180</v>
      </c>
    </row>
    <row r="10" spans="1:2">
      <c r="A10" s="4" t="s">
        <v>181</v>
      </c>
      <c r="B10" s="4" t="s">
        <v>182</v>
      </c>
    </row>
    <row r="11" spans="1:2">
      <c r="A11" s="4" t="s">
        <v>125</v>
      </c>
      <c r="B11" s="4" t="s">
        <v>183</v>
      </c>
    </row>
    <row r="12" spans="1:2">
      <c r="A12" s="4" t="s">
        <v>157</v>
      </c>
      <c r="B12" s="4" t="s">
        <v>184</v>
      </c>
    </row>
    <row r="13" spans="1:2">
      <c r="A13" s="4" t="s">
        <v>185</v>
      </c>
      <c r="B13" s="4" t="s">
        <v>186</v>
      </c>
    </row>
    <row r="14" spans="1:2">
      <c r="A14" s="4" t="s">
        <v>187</v>
      </c>
      <c r="B14" s="4" t="s">
        <v>188</v>
      </c>
    </row>
    <row r="15" spans="1:2">
      <c r="A15" s="4" t="s">
        <v>189</v>
      </c>
      <c r="B15" s="4" t="s">
        <v>190</v>
      </c>
    </row>
    <row r="16" spans="1:2">
      <c r="A16" s="4" t="s">
        <v>191</v>
      </c>
      <c r="B16" s="4" t="s">
        <v>192</v>
      </c>
    </row>
    <row r="17" spans="1:2">
      <c r="A17" s="4" t="s">
        <v>193</v>
      </c>
      <c r="B17" s="4" t="s">
        <v>194</v>
      </c>
    </row>
    <row r="18" spans="1:2">
      <c r="A18" s="4" t="s">
        <v>195</v>
      </c>
      <c r="B18" s="4" t="s">
        <v>196</v>
      </c>
    </row>
    <row r="19" spans="1:2">
      <c r="A19" s="4" t="s">
        <v>197</v>
      </c>
      <c r="B19" s="4" t="s">
        <v>198</v>
      </c>
    </row>
    <row r="20" spans="1:2">
      <c r="A20" s="4" t="s">
        <v>199</v>
      </c>
      <c r="B20"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150</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153</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158</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3" t="s">
        <v>164</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35820</v>
      </c>
      <c r="C3" s="5" t="n">
        <v>45833</v>
      </c>
    </row>
    <row r="4" spans="1:3">
      <c r="A4" s="4" t="s">
        <v>42</v>
      </c>
      <c r="B4" s="6" t="n">
        <v>19561</v>
      </c>
      <c r="C4" s="4" t="s">
        <v>43</v>
      </c>
    </row>
    <row r="5" spans="1:3">
      <c r="A5" s="4" t="s">
        <v>44</v>
      </c>
      <c r="B5" s="6" t="n">
        <v>55381</v>
      </c>
      <c r="C5" s="6" t="n">
        <v>45833</v>
      </c>
    </row>
    <row r="6" spans="1:3">
      <c r="A6" s="4" t="s">
        <v>45</v>
      </c>
      <c r="B6" s="6" t="n">
        <v>372880</v>
      </c>
      <c r="C6" s="6" t="n">
        <v>284755</v>
      </c>
    </row>
    <row r="7" spans="1:3">
      <c r="A7" s="4" t="s">
        <v>46</v>
      </c>
      <c r="B7" s="6" t="n">
        <v>16770</v>
      </c>
      <c r="C7" s="4" t="s">
        <v>43</v>
      </c>
    </row>
    <row r="8" spans="1:3">
      <c r="A8" s="4" t="s">
        <v>47</v>
      </c>
      <c r="B8" s="6" t="n">
        <v>445031</v>
      </c>
      <c r="C8" s="6" t="n">
        <v>330588</v>
      </c>
    </row>
    <row r="9" spans="1:3">
      <c r="A9" s="3" t="s">
        <v>48</v>
      </c>
    </row>
    <row r="10" spans="1:3">
      <c r="A10" s="4" t="s">
        <v>49</v>
      </c>
      <c r="B10" s="6" t="n">
        <v>9617</v>
      </c>
      <c r="C10" s="6" t="n">
        <v>21000</v>
      </c>
    </row>
    <row r="11" spans="1:3">
      <c r="A11" s="4" t="s">
        <v>50</v>
      </c>
      <c r="B11" s="6" t="n">
        <v>180000</v>
      </c>
      <c r="C11" s="6" t="n">
        <v>80000</v>
      </c>
    </row>
    <row r="12" spans="1:3">
      <c r="A12" s="4" t="s">
        <v>51</v>
      </c>
      <c r="B12" s="4" t="s">
        <v>43</v>
      </c>
      <c r="C12" s="6" t="n">
        <v>1056000</v>
      </c>
    </row>
    <row r="13" spans="1:3">
      <c r="A13" s="4" t="s">
        <v>52</v>
      </c>
      <c r="B13" s="6" t="n">
        <v>189617</v>
      </c>
      <c r="C13" s="6" t="n">
        <v>1157000</v>
      </c>
    </row>
    <row r="14" spans="1:3">
      <c r="A14" s="4" t="s">
        <v>53</v>
      </c>
      <c r="B14" s="4" t="s">
        <v>43</v>
      </c>
      <c r="C14" s="4" t="s">
        <v>43</v>
      </c>
    </row>
    <row r="15" spans="1:3">
      <c r="A15" s="3" t="s">
        <v>54</v>
      </c>
    </row>
    <row r="16" spans="1:3">
      <c r="A16" s="4" t="s">
        <v>55</v>
      </c>
      <c r="B16" s="4" t="s">
        <v>43</v>
      </c>
      <c r="C16" s="4" t="s">
        <v>43</v>
      </c>
    </row>
    <row r="17" spans="1:3">
      <c r="A17" s="4" t="s">
        <v>56</v>
      </c>
      <c r="B17" s="6" t="n">
        <v>39200</v>
      </c>
      <c r="C17" s="6" t="n">
        <v>21909</v>
      </c>
    </row>
    <row r="18" spans="1:3">
      <c r="A18" s="4" t="s">
        <v>57</v>
      </c>
      <c r="B18" s="6" t="n">
        <v>306000</v>
      </c>
      <c r="C18" s="4" t="s">
        <v>43</v>
      </c>
    </row>
    <row r="19" spans="1:3">
      <c r="A19" s="4" t="s">
        <v>58</v>
      </c>
      <c r="B19" s="6" t="n">
        <v>2360598</v>
      </c>
      <c r="C19" s="6" t="n">
        <v>-11909</v>
      </c>
    </row>
    <row r="20" spans="1:3">
      <c r="A20" s="4" t="s">
        <v>59</v>
      </c>
      <c r="B20" s="6" t="n">
        <v>-2450384</v>
      </c>
      <c r="C20" s="6" t="n">
        <v>-836412</v>
      </c>
    </row>
    <row r="21" spans="1:3">
      <c r="A21" s="4" t="s">
        <v>60</v>
      </c>
      <c r="B21" s="6" t="n">
        <v>255414</v>
      </c>
      <c r="C21" s="6" t="n">
        <v>-826412</v>
      </c>
    </row>
    <row r="22" spans="1:3">
      <c r="A22" s="4" t="s">
        <v>61</v>
      </c>
      <c r="B22" s="5" t="n">
        <v>445031</v>
      </c>
      <c r="C22" s="5" t="n">
        <v>3305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9</v>
      </c>
      <c r="B1" s="2" t="s">
        <v>1</v>
      </c>
    </row>
    <row r="2" spans="1:2">
      <c r="B2" s="2" t="s">
        <v>2</v>
      </c>
    </row>
    <row r="3" spans="1:2">
      <c r="A3" s="3" t="s">
        <v>167</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7"/>
    <col customWidth="1" max="3" min="3" width="35"/>
    <col customWidth="1" max="4" min="4" width="21"/>
    <col customWidth="1" max="5" min="5" width="27"/>
    <col customWidth="1" max="6" min="6" width="21"/>
  </cols>
  <sheetData>
    <row r="1" spans="1:6">
      <c r="A1" s="1" t="s">
        <v>222</v>
      </c>
      <c r="B1" s="2" t="s">
        <v>223</v>
      </c>
      <c r="C1" s="2" t="s">
        <v>224</v>
      </c>
      <c r="D1" s="2" t="s">
        <v>225</v>
      </c>
      <c r="E1" s="2" t="s">
        <v>226</v>
      </c>
      <c r="F1" s="2" t="s">
        <v>227</v>
      </c>
    </row>
    <row r="2" spans="1:6">
      <c r="A2" s="4" t="s">
        <v>93</v>
      </c>
      <c r="C2" s="5" t="n">
        <v>1613972</v>
      </c>
      <c r="D2" s="5" t="n">
        <v>430808</v>
      </c>
      <c r="E2" s="5" t="n">
        <v>735687</v>
      </c>
    </row>
    <row r="3" spans="1:6">
      <c r="A3" s="4" t="s">
        <v>127</v>
      </c>
      <c r="C3" s="6" t="n">
        <v>1028501</v>
      </c>
      <c r="D3" s="6" t="n">
        <v>376023</v>
      </c>
      <c r="E3" s="6" t="n">
        <v>610942</v>
      </c>
    </row>
    <row r="4" spans="1:6">
      <c r="A4" s="4" t="s">
        <v>228</v>
      </c>
      <c r="C4" s="6" t="n">
        <v>134236</v>
      </c>
    </row>
    <row r="5" spans="1:6">
      <c r="A5" s="4" t="s">
        <v>229</v>
      </c>
      <c r="C5" s="5" t="n">
        <v>35820</v>
      </c>
      <c r="D5" s="5" t="n">
        <v>23498</v>
      </c>
      <c r="E5" s="5" t="n">
        <v>45833</v>
      </c>
      <c r="F5" s="5" t="n">
        <v>68021</v>
      </c>
    </row>
    <row r="6" spans="1:6">
      <c r="A6" s="4" t="s">
        <v>230</v>
      </c>
      <c r="C6" s="6" t="n">
        <v>3000000</v>
      </c>
      <c r="E6" s="6" t="n">
        <v>3771000</v>
      </c>
    </row>
    <row r="7" spans="1:6">
      <c r="A7" s="4" t="s">
        <v>231</v>
      </c>
      <c r="C7" s="5" t="n">
        <v>27529</v>
      </c>
      <c r="E7" s="5" t="n">
        <v>21628</v>
      </c>
    </row>
    <row r="8" spans="1:6">
      <c r="A8" s="4" t="s">
        <v>232</v>
      </c>
      <c r="C8" s="5" t="n">
        <v>250000</v>
      </c>
    </row>
    <row r="9" spans="1:6">
      <c r="A9" s="4" t="s">
        <v>233</v>
      </c>
      <c r="C9" s="6" t="n">
        <v>1</v>
      </c>
    </row>
    <row r="10" spans="1:6">
      <c r="A10" s="4" t="s">
        <v>234</v>
      </c>
    </row>
    <row r="11" spans="1:6">
      <c r="A11" s="4" t="s">
        <v>235</v>
      </c>
      <c r="C11" s="4" t="s">
        <v>236</v>
      </c>
      <c r="E11" s="4" t="s">
        <v>236</v>
      </c>
    </row>
    <row r="12" spans="1:6">
      <c r="A12" s="4" t="s">
        <v>237</v>
      </c>
    </row>
    <row r="13" spans="1:6">
      <c r="A13" s="4" t="s">
        <v>235</v>
      </c>
      <c r="C13" s="4" t="s">
        <v>236</v>
      </c>
      <c r="E13" s="4" t="s">
        <v>236</v>
      </c>
    </row>
    <row r="14" spans="1:6">
      <c r="A14" s="4" t="s">
        <v>238</v>
      </c>
    </row>
    <row r="15" spans="1:6">
      <c r="A15" s="4" t="s">
        <v>239</v>
      </c>
      <c r="C15" s="5" t="n">
        <v>230365</v>
      </c>
    </row>
    <row r="16" spans="1:6">
      <c r="A16" s="4" t="s">
        <v>240</v>
      </c>
    </row>
    <row r="17" spans="1:6">
      <c r="A17" s="4" t="s">
        <v>241</v>
      </c>
      <c r="B17" s="6" t="n">
        <v>6500000</v>
      </c>
    </row>
    <row r="18" spans="1:6">
      <c r="A18" s="4" t="s">
        <v>242</v>
      </c>
    </row>
    <row r="19" spans="1:6">
      <c r="A19" s="4" t="s">
        <v>243</v>
      </c>
      <c r="B19" s="6" t="n">
        <v>21908810</v>
      </c>
    </row>
    <row r="20" spans="1:6">
      <c r="A20" s="4" t="s">
        <v>244</v>
      </c>
      <c r="B20" s="4" t="s">
        <v>245</v>
      </c>
    </row>
    <row r="21" spans="1:6">
      <c r="A21" s="4" t="s">
        <v>246</v>
      </c>
      <c r="B21" s="5" t="n">
        <v>49576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6"/>
  </cols>
  <sheetData>
    <row r="1" spans="1:4">
      <c r="A1" s="1" t="s">
        <v>247</v>
      </c>
      <c r="B1" s="2" t="s">
        <v>1</v>
      </c>
      <c r="D1" s="2" t="s">
        <v>75</v>
      </c>
    </row>
    <row r="2" spans="1:4">
      <c r="B2" s="2" t="s">
        <v>2</v>
      </c>
      <c r="C2" s="2" t="s">
        <v>76</v>
      </c>
      <c r="D2" s="2" t="s">
        <v>39</v>
      </c>
    </row>
    <row r="3" spans="1:4">
      <c r="A3" s="3" t="s">
        <v>150</v>
      </c>
    </row>
    <row r="4" spans="1:4">
      <c r="A4" s="4" t="s">
        <v>248</v>
      </c>
      <c r="B4" s="5" t="n">
        <v>86875</v>
      </c>
      <c r="C4" s="5" t="n">
        <v>33785</v>
      </c>
      <c r="D4" s="5" t="n">
        <v>62745</v>
      </c>
    </row>
    <row r="5" spans="1:4">
      <c r="A5" s="4" t="s">
        <v>249</v>
      </c>
      <c r="B5" s="4" t="s">
        <v>25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51</v>
      </c>
      <c r="B1" s="2" t="s">
        <v>2</v>
      </c>
      <c r="C1" s="2" t="s">
        <v>39</v>
      </c>
    </row>
    <row r="2" spans="1:3">
      <c r="A2" s="4" t="s">
        <v>252</v>
      </c>
      <c r="B2" s="5" t="n">
        <v>522500</v>
      </c>
      <c r="C2" s="5" t="n">
        <v>347500</v>
      </c>
    </row>
    <row r="3" spans="1:3">
      <c r="A3" s="4" t="s">
        <v>253</v>
      </c>
      <c r="B3" s="6" t="n">
        <v>-149620</v>
      </c>
      <c r="C3" s="6" t="n">
        <v>-62745</v>
      </c>
    </row>
    <row r="4" spans="1:3">
      <c r="A4" s="4" t="s">
        <v>45</v>
      </c>
      <c r="B4" s="6" t="n">
        <v>372880</v>
      </c>
      <c r="C4" s="6" t="n">
        <v>284755</v>
      </c>
    </row>
    <row r="5" spans="1:3">
      <c r="A5" s="4" t="s">
        <v>254</v>
      </c>
    </row>
    <row r="6" spans="1:3">
      <c r="A6" s="4" t="s">
        <v>252</v>
      </c>
      <c r="B6" s="6" t="n">
        <v>347500</v>
      </c>
      <c r="C6" s="6" t="n">
        <v>347500</v>
      </c>
    </row>
    <row r="7" spans="1:3">
      <c r="A7" s="4" t="s">
        <v>255</v>
      </c>
    </row>
    <row r="8" spans="1:3">
      <c r="A8" s="4" t="s">
        <v>252</v>
      </c>
      <c r="B8" s="5" t="n">
        <v>175000</v>
      </c>
      <c r="C8" s="4" t="s">
        <v>4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56</v>
      </c>
      <c r="B1" s="2" t="s">
        <v>2</v>
      </c>
      <c r="C1" s="2" t="s">
        <v>39</v>
      </c>
    </row>
    <row r="2" spans="1:3">
      <c r="A2" s="4" t="s">
        <v>257</v>
      </c>
      <c r="B2" s="5" t="n">
        <v>180000</v>
      </c>
      <c r="C2" s="5" t="n">
        <v>80000</v>
      </c>
    </row>
    <row r="3" spans="1:3">
      <c r="A3" s="4" t="s">
        <v>258</v>
      </c>
    </row>
    <row r="4" spans="1:3">
      <c r="A4" s="4" t="s">
        <v>257</v>
      </c>
      <c r="B4" s="6" t="n">
        <v>80000</v>
      </c>
      <c r="C4" s="6" t="n">
        <v>80000</v>
      </c>
    </row>
    <row r="5" spans="1:3">
      <c r="A5" s="4" t="s">
        <v>259</v>
      </c>
    </row>
    <row r="6" spans="1:3">
      <c r="A6" s="4" t="s">
        <v>257</v>
      </c>
      <c r="B6" s="5" t="n">
        <v>100000</v>
      </c>
      <c r="C6" s="4" t="s">
        <v>4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6"/>
    <col customWidth="1" max="3" min="3" width="16"/>
  </cols>
  <sheetData>
    <row r="1" spans="1:3">
      <c r="A1" s="1" t="s">
        <v>260</v>
      </c>
      <c r="B1" s="2" t="s">
        <v>1</v>
      </c>
      <c r="C1" s="2" t="s">
        <v>75</v>
      </c>
    </row>
    <row r="2" spans="1:3">
      <c r="B2" s="2" t="s">
        <v>2</v>
      </c>
      <c r="C2" s="2" t="s">
        <v>39</v>
      </c>
    </row>
    <row r="3" spans="1:3">
      <c r="A3" s="4" t="s">
        <v>258</v>
      </c>
    </row>
    <row r="4" spans="1:3">
      <c r="A4" s="4" t="s">
        <v>261</v>
      </c>
      <c r="B4" s="4" t="s">
        <v>262</v>
      </c>
      <c r="C4" s="4" t="s">
        <v>262</v>
      </c>
    </row>
    <row r="5" spans="1:3">
      <c r="A5" s="4" t="s">
        <v>263</v>
      </c>
      <c r="B5" s="4" t="s">
        <v>264</v>
      </c>
      <c r="C5" s="4" t="s">
        <v>264</v>
      </c>
    </row>
    <row r="6" spans="1:3">
      <c r="A6" s="4" t="s">
        <v>259</v>
      </c>
    </row>
    <row r="7" spans="1:3">
      <c r="A7" s="4" t="s">
        <v>261</v>
      </c>
      <c r="B7" s="4" t="s">
        <v>265</v>
      </c>
      <c r="C7" s="4" t="s">
        <v>265</v>
      </c>
    </row>
    <row r="8" spans="1:3">
      <c r="A8" s="4" t="s">
        <v>263</v>
      </c>
      <c r="B8" s="4" t="s">
        <v>236</v>
      </c>
      <c r="C8"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4"/>
    <col customWidth="1" max="2" min="2" width="13"/>
    <col customWidth="1" max="3" min="3" width="14"/>
    <col customWidth="1" max="4" min="4" width="14"/>
    <col customWidth="1" max="5" min="5" width="14"/>
  </cols>
  <sheetData>
    <row r="1" spans="1:5">
      <c r="A1" s="1" t="s">
        <v>266</v>
      </c>
      <c r="B1" s="2" t="s">
        <v>267</v>
      </c>
      <c r="C1" s="2" t="s">
        <v>2</v>
      </c>
      <c r="D1" s="2" t="s">
        <v>76</v>
      </c>
      <c r="E1" s="2" t="s">
        <v>39</v>
      </c>
    </row>
    <row r="2" spans="1:5">
      <c r="A2" s="4" t="s">
        <v>268</v>
      </c>
      <c r="E2" s="5" t="n">
        <v>41000</v>
      </c>
    </row>
    <row r="3" spans="1:5">
      <c r="A3" s="4" t="s">
        <v>51</v>
      </c>
      <c r="C3" s="4" t="s">
        <v>43</v>
      </c>
      <c r="E3" s="6" t="n">
        <v>1056000</v>
      </c>
    </row>
    <row r="4" spans="1:5">
      <c r="A4" s="4" t="s">
        <v>269</v>
      </c>
      <c r="C4" s="6" t="n">
        <v>41000</v>
      </c>
      <c r="D4" s="4" t="s">
        <v>43</v>
      </c>
      <c r="E4" s="4" t="s">
        <v>43</v>
      </c>
    </row>
    <row r="5" spans="1:5">
      <c r="A5" s="4" t="s">
        <v>270</v>
      </c>
    </row>
    <row r="6" spans="1:5">
      <c r="A6" s="4" t="s">
        <v>271</v>
      </c>
      <c r="B6" s="5" t="n">
        <v>1015000</v>
      </c>
      <c r="C6" s="5" t="n">
        <v>1015000</v>
      </c>
    </row>
    <row r="7" spans="1:5">
      <c r="A7" s="4" t="s">
        <v>272</v>
      </c>
      <c r="B7" s="6" t="n">
        <v>3771040</v>
      </c>
      <c r="C7" s="6" t="n">
        <v>3771040</v>
      </c>
    </row>
    <row r="8" spans="1:5">
      <c r="A8" s="4" t="s">
        <v>273</v>
      </c>
      <c r="B8" s="5" t="n">
        <v>1056000</v>
      </c>
    </row>
    <row r="9" spans="1:5">
      <c r="A9" s="4" t="s">
        <v>269</v>
      </c>
      <c r="B9" s="5" t="n">
        <v>41000</v>
      </c>
    </row>
    <row r="10" spans="1:5">
      <c r="A10" s="4" t="s">
        <v>274</v>
      </c>
    </row>
    <row r="11" spans="1:5">
      <c r="A11" s="4" t="s">
        <v>275</v>
      </c>
      <c r="B11" s="8" t="n">
        <v>0.3</v>
      </c>
      <c r="C11" s="8" t="n">
        <v>0.3</v>
      </c>
    </row>
    <row r="12" spans="1:5">
      <c r="A12" s="4" t="s">
        <v>276</v>
      </c>
    </row>
    <row r="13" spans="1:5">
      <c r="A13" s="4" t="s">
        <v>275</v>
      </c>
      <c r="B13" s="8" t="n">
        <v>1.04</v>
      </c>
      <c r="C13" s="8" t="n">
        <v>1.04</v>
      </c>
    </row>
    <row r="14" spans="1:5">
      <c r="A14" s="4" t="s">
        <v>277</v>
      </c>
    </row>
    <row r="15" spans="1:5">
      <c r="A15" s="4" t="s">
        <v>278</v>
      </c>
      <c r="E15" s="5" t="n">
        <v>1015000</v>
      </c>
    </row>
    <row r="16" spans="1:5">
      <c r="A16" s="4" t="s">
        <v>279</v>
      </c>
      <c r="E16" s="4" t="s">
        <v>280</v>
      </c>
    </row>
    <row r="17" spans="1:5">
      <c r="A17" s="4" t="s">
        <v>281</v>
      </c>
      <c r="E17" s="4" t="s">
        <v>282</v>
      </c>
    </row>
    <row r="18" spans="1:5">
      <c r="A18" s="4" t="s">
        <v>283</v>
      </c>
      <c r="E18" s="4" t="s">
        <v>284</v>
      </c>
    </row>
    <row r="19" spans="1:5">
      <c r="A19" s="4" t="s">
        <v>285</v>
      </c>
      <c r="E19" s="5" t="n">
        <v>1181250</v>
      </c>
    </row>
    <row r="20" spans="1:5">
      <c r="A20" s="4" t="s">
        <v>286</v>
      </c>
      <c r="E20" s="4" t="s">
        <v>28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80"/>
    <col customWidth="1" max="3" min="3" width="16"/>
  </cols>
  <sheetData>
    <row r="1" spans="1:3">
      <c r="A1" s="1" t="s">
        <v>288</v>
      </c>
      <c r="B1" s="2" t="s">
        <v>1</v>
      </c>
      <c r="C1" s="2" t="s">
        <v>75</v>
      </c>
    </row>
    <row r="2" spans="1:3">
      <c r="B2" s="2" t="s">
        <v>2</v>
      </c>
      <c r="C2" s="2" t="s">
        <v>39</v>
      </c>
    </row>
    <row r="3" spans="1:3">
      <c r="A3" s="3" t="s">
        <v>158</v>
      </c>
    </row>
    <row r="4" spans="1:3">
      <c r="A4" s="4" t="s">
        <v>289</v>
      </c>
      <c r="B4" s="4" t="s">
        <v>290</v>
      </c>
    </row>
    <row r="5" spans="1:3">
      <c r="A5" s="4" t="s">
        <v>291</v>
      </c>
      <c r="B5" s="4" t="s">
        <v>292</v>
      </c>
      <c r="C5" s="4" t="s">
        <v>293</v>
      </c>
    </row>
    <row r="6" spans="1:3">
      <c r="A6" s="4" t="s">
        <v>294</v>
      </c>
      <c r="B6" s="5" t="n">
        <v>498000</v>
      </c>
    </row>
    <row r="7" spans="1:3">
      <c r="A7" s="4" t="s">
        <v>295</v>
      </c>
      <c r="B7" s="6" t="n">
        <v>2370000</v>
      </c>
    </row>
    <row r="8" spans="1:3">
      <c r="A8" s="4" t="s">
        <v>296</v>
      </c>
      <c r="B8" s="4" t="s">
        <v>43</v>
      </c>
      <c r="C8" s="4" t="s">
        <v>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297</v>
      </c>
      <c r="B1" s="2" t="s">
        <v>1</v>
      </c>
      <c r="C1" s="2" t="s">
        <v>75</v>
      </c>
    </row>
    <row r="2" spans="1:3">
      <c r="B2" s="2" t="s">
        <v>2</v>
      </c>
      <c r="C2" s="2" t="s">
        <v>39</v>
      </c>
    </row>
    <row r="3" spans="1:3">
      <c r="A3" s="3" t="s">
        <v>158</v>
      </c>
    </row>
    <row r="4" spans="1:3">
      <c r="A4" s="4" t="s">
        <v>298</v>
      </c>
      <c r="B4" s="4" t="s">
        <v>43</v>
      </c>
      <c r="C4" s="4" t="s">
        <v>43</v>
      </c>
    </row>
    <row r="5" spans="1:3">
      <c r="A5" s="4" t="s">
        <v>299</v>
      </c>
      <c r="B5" s="4" t="s">
        <v>43</v>
      </c>
      <c r="C5" s="4" t="s">
        <v>43</v>
      </c>
    </row>
    <row r="6" spans="1:3">
      <c r="A6" s="4" t="s">
        <v>300</v>
      </c>
      <c r="B6" s="4" t="s">
        <v>43</v>
      </c>
      <c r="C6" s="4" t="s">
        <v>43</v>
      </c>
    </row>
    <row r="7" spans="1:3">
      <c r="A7" s="4" t="s">
        <v>301</v>
      </c>
      <c r="B7" s="4" t="s">
        <v>43</v>
      </c>
      <c r="C7" s="4" t="s">
        <v>43</v>
      </c>
    </row>
    <row r="8" spans="1:3">
      <c r="A8" s="4" t="s">
        <v>302</v>
      </c>
      <c r="B8" s="4" t="s">
        <v>43</v>
      </c>
      <c r="C8" s="4" t="s">
        <v>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39</v>
      </c>
    </row>
    <row r="2" spans="1:3">
      <c r="A2" s="3" t="s">
        <v>158</v>
      </c>
    </row>
    <row r="3" spans="1:3">
      <c r="A3" s="4" t="s">
        <v>304</v>
      </c>
      <c r="B3" s="5" t="n">
        <v>378000</v>
      </c>
      <c r="C3" s="5" t="n">
        <v>162000</v>
      </c>
    </row>
    <row r="4" spans="1:3">
      <c r="A4" s="4" t="s">
        <v>305</v>
      </c>
      <c r="B4" s="6" t="n">
        <v>120000</v>
      </c>
      <c r="C4" s="4" t="s">
        <v>43</v>
      </c>
    </row>
    <row r="5" spans="1:3">
      <c r="A5" s="4" t="s">
        <v>306</v>
      </c>
      <c r="B5" s="6" t="n">
        <v>-498000</v>
      </c>
      <c r="C5" s="6" t="n">
        <v>-162000</v>
      </c>
    </row>
    <row r="6" spans="1:3">
      <c r="A6" s="4" t="s">
        <v>307</v>
      </c>
      <c r="B6" s="4" t="s">
        <v>43</v>
      </c>
      <c r="C6" s="4" t="s">
        <v>4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63</v>
      </c>
    </row>
    <row r="2" spans="1:3">
      <c r="A2" s="3" t="s">
        <v>64</v>
      </c>
    </row>
    <row r="3" spans="1:3">
      <c r="A3" s="4" t="s">
        <v>65</v>
      </c>
      <c r="B3" s="7" t="n">
        <v>0.001</v>
      </c>
      <c r="C3" s="7" t="n">
        <v>0.001</v>
      </c>
    </row>
    <row r="4" spans="1:3">
      <c r="A4" s="4" t="s">
        <v>66</v>
      </c>
      <c r="B4" s="6" t="n">
        <v>25000000</v>
      </c>
      <c r="C4" s="6" t="n">
        <v>25000000</v>
      </c>
    </row>
    <row r="5" spans="1:3">
      <c r="A5" s="4" t="s">
        <v>67</v>
      </c>
      <c r="B5" s="4" t="s">
        <v>43</v>
      </c>
      <c r="C5" s="4" t="s">
        <v>43</v>
      </c>
    </row>
    <row r="6" spans="1:3">
      <c r="A6" s="4" t="s">
        <v>68</v>
      </c>
      <c r="B6" s="4" t="s">
        <v>43</v>
      </c>
      <c r="C6" s="4" t="s">
        <v>43</v>
      </c>
    </row>
    <row r="7" spans="1:3">
      <c r="A7" s="4" t="s">
        <v>69</v>
      </c>
      <c r="B7" s="7" t="n">
        <v>0.001</v>
      </c>
      <c r="C7" s="7" t="n">
        <v>0.001</v>
      </c>
    </row>
    <row r="8" spans="1:3">
      <c r="A8" s="4" t="s">
        <v>70</v>
      </c>
      <c r="B8" s="6" t="n">
        <v>100000000</v>
      </c>
      <c r="C8" s="6" t="n">
        <v>100000000</v>
      </c>
    </row>
    <row r="9" spans="1:3">
      <c r="A9" s="4" t="s">
        <v>71</v>
      </c>
      <c r="B9" s="6" t="n">
        <v>39200090</v>
      </c>
      <c r="C9" s="6" t="n">
        <v>21908810</v>
      </c>
    </row>
    <row r="10" spans="1:3">
      <c r="A10" s="4" t="s">
        <v>72</v>
      </c>
      <c r="B10" s="6" t="n">
        <v>39200090</v>
      </c>
      <c r="C10" s="6" t="n">
        <v>21908810</v>
      </c>
    </row>
    <row r="11" spans="1:3">
      <c r="A11" s="4" t="s">
        <v>73</v>
      </c>
      <c r="B11" s="6" t="n">
        <v>612000</v>
      </c>
      <c r="C11" s="6" t="n">
        <v>61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308</v>
      </c>
      <c r="B1" s="2" t="s">
        <v>1</v>
      </c>
      <c r="C1" s="2" t="s">
        <v>75</v>
      </c>
    </row>
    <row r="2" spans="1:3">
      <c r="B2" s="2" t="s">
        <v>2</v>
      </c>
      <c r="C2" s="2" t="s">
        <v>39</v>
      </c>
    </row>
    <row r="3" spans="1:3">
      <c r="A3" s="3" t="s">
        <v>158</v>
      </c>
    </row>
    <row r="4" spans="1:3">
      <c r="A4" s="4" t="s">
        <v>309</v>
      </c>
      <c r="B4" s="4" t="s">
        <v>292</v>
      </c>
      <c r="C4" s="4" t="s">
        <v>293</v>
      </c>
    </row>
    <row r="5" spans="1:3">
      <c r="A5" s="4" t="s">
        <v>310</v>
      </c>
      <c r="B5" s="4" t="s">
        <v>311</v>
      </c>
      <c r="C5" s="4" t="s">
        <v>312</v>
      </c>
    </row>
    <row r="6" spans="1:3">
      <c r="A6" s="4" t="s">
        <v>313</v>
      </c>
      <c r="B6" s="4" t="s">
        <v>314</v>
      </c>
      <c r="C6"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64"/>
    <col customWidth="1" max="2" min="2" width="14"/>
    <col customWidth="1" max="3" min="3" width="13"/>
    <col customWidth="1" max="4" min="4" width="14"/>
    <col customWidth="1" max="5" min="5" width="14"/>
    <col customWidth="1" max="6" min="6" width="14"/>
    <col customWidth="1" max="7" min="7" width="14"/>
  </cols>
  <sheetData>
    <row r="1" spans="1:7">
      <c r="A1" s="1" t="s">
        <v>315</v>
      </c>
      <c r="B1" s="2" t="s">
        <v>316</v>
      </c>
      <c r="C1" s="2" t="s">
        <v>267</v>
      </c>
      <c r="D1" s="2" t="s">
        <v>2</v>
      </c>
      <c r="E1" s="2" t="s">
        <v>76</v>
      </c>
      <c r="F1" s="2" t="s">
        <v>39</v>
      </c>
      <c r="G1" s="2" t="s">
        <v>63</v>
      </c>
    </row>
    <row r="2" spans="1:7">
      <c r="A2" s="4" t="s">
        <v>317</v>
      </c>
      <c r="D2" s="6" t="n">
        <v>125000000</v>
      </c>
    </row>
    <row r="3" spans="1:7">
      <c r="A3" s="4" t="s">
        <v>70</v>
      </c>
      <c r="D3" s="6" t="n">
        <v>100000000</v>
      </c>
      <c r="G3" s="6" t="n">
        <v>100000000</v>
      </c>
    </row>
    <row r="4" spans="1:7">
      <c r="A4" s="4" t="s">
        <v>69</v>
      </c>
      <c r="D4" s="7" t="n">
        <v>0.001</v>
      </c>
      <c r="G4" s="7" t="n">
        <v>0.001</v>
      </c>
    </row>
    <row r="5" spans="1:7">
      <c r="A5" s="4" t="s">
        <v>66</v>
      </c>
      <c r="D5" s="6" t="n">
        <v>25000000</v>
      </c>
      <c r="G5" s="6" t="n">
        <v>25000000</v>
      </c>
    </row>
    <row r="6" spans="1:7">
      <c r="A6" s="4" t="s">
        <v>65</v>
      </c>
      <c r="D6" s="7" t="n">
        <v>0.001</v>
      </c>
      <c r="G6" s="7" t="n">
        <v>0.001</v>
      </c>
    </row>
    <row r="7" spans="1:7">
      <c r="A7" s="4" t="s">
        <v>68</v>
      </c>
      <c r="D7" s="4" t="s">
        <v>43</v>
      </c>
      <c r="G7" s="4" t="s">
        <v>43</v>
      </c>
    </row>
    <row r="8" spans="1:7">
      <c r="A8" s="4" t="s">
        <v>318</v>
      </c>
      <c r="D8" s="5" t="n">
        <v>1300018</v>
      </c>
      <c r="E8" s="4" t="s">
        <v>43</v>
      </c>
      <c r="F8" s="4" t="s">
        <v>43</v>
      </c>
    </row>
    <row r="9" spans="1:7">
      <c r="A9" s="4" t="s">
        <v>319</v>
      </c>
      <c r="D9" s="6" t="n">
        <v>520150</v>
      </c>
      <c r="F9" s="4" t="s">
        <v>43</v>
      </c>
    </row>
    <row r="10" spans="1:7">
      <c r="A10" s="4" t="s">
        <v>320</v>
      </c>
      <c r="D10" s="5" t="n">
        <v>194030</v>
      </c>
    </row>
    <row r="11" spans="1:7">
      <c r="A11" s="4" t="s">
        <v>321</v>
      </c>
      <c r="D11" s="5" t="n">
        <v>306000</v>
      </c>
    </row>
    <row r="12" spans="1:7">
      <c r="A12" s="4" t="s">
        <v>322</v>
      </c>
      <c r="D12" s="6" t="n">
        <v>612000</v>
      </c>
      <c r="G12" s="6" t="n">
        <v>612000</v>
      </c>
    </row>
    <row r="13" spans="1:7">
      <c r="A13" s="4" t="s">
        <v>323</v>
      </c>
      <c r="D13" s="8" t="n">
        <v>0.5</v>
      </c>
    </row>
    <row r="14" spans="1:7">
      <c r="A14" s="4" t="s">
        <v>238</v>
      </c>
    </row>
    <row r="15" spans="1:7">
      <c r="A15" s="4" t="s">
        <v>324</v>
      </c>
      <c r="D15" s="5" t="n">
        <v>230365</v>
      </c>
    </row>
    <row r="16" spans="1:7">
      <c r="A16" s="4" t="s">
        <v>325</v>
      </c>
      <c r="D16" s="6" t="n">
        <v>467730</v>
      </c>
    </row>
    <row r="17" spans="1:7">
      <c r="A17" s="4" t="s">
        <v>326</v>
      </c>
    </row>
    <row r="18" spans="1:7">
      <c r="A18" s="4" t="s">
        <v>327</v>
      </c>
      <c r="D18" s="5" t="n">
        <v>194030</v>
      </c>
    </row>
    <row r="19" spans="1:7">
      <c r="A19" s="4" t="s">
        <v>97</v>
      </c>
    </row>
    <row r="20" spans="1:7">
      <c r="A20" s="4" t="s">
        <v>328</v>
      </c>
      <c r="D20" s="6" t="n">
        <v>6500090</v>
      </c>
    </row>
    <row r="21" spans="1:7">
      <c r="A21" s="4" t="s">
        <v>319</v>
      </c>
      <c r="D21" s="6" t="n">
        <v>520150</v>
      </c>
    </row>
    <row r="22" spans="1:7">
      <c r="A22" s="4" t="s">
        <v>320</v>
      </c>
      <c r="D22" s="5" t="n">
        <v>520</v>
      </c>
    </row>
    <row r="23" spans="1:7">
      <c r="A23" s="4" t="s">
        <v>321</v>
      </c>
      <c r="D23" s="4" t="s">
        <v>43</v>
      </c>
    </row>
    <row r="24" spans="1:7">
      <c r="A24" s="4" t="s">
        <v>240</v>
      </c>
    </row>
    <row r="25" spans="1:7">
      <c r="A25" s="4" t="s">
        <v>328</v>
      </c>
      <c r="B25" s="6" t="n">
        <v>6500000</v>
      </c>
    </row>
    <row r="26" spans="1:7">
      <c r="A26" s="4" t="s">
        <v>329</v>
      </c>
      <c r="D26" s="6" t="n">
        <v>3000000</v>
      </c>
    </row>
    <row r="27" spans="1:7">
      <c r="A27" s="4" t="s">
        <v>330</v>
      </c>
    </row>
    <row r="28" spans="1:7">
      <c r="A28" s="4" t="s">
        <v>318</v>
      </c>
      <c r="B28" s="5" t="n">
        <v>1300018</v>
      </c>
    </row>
    <row r="29" spans="1:7">
      <c r="A29" s="4" t="s">
        <v>328</v>
      </c>
      <c r="B29" s="6" t="n">
        <v>6500090</v>
      </c>
    </row>
    <row r="30" spans="1:7">
      <c r="A30" s="4" t="s">
        <v>331</v>
      </c>
      <c r="B30" s="8" t="n">
        <v>0.2</v>
      </c>
    </row>
    <row r="31" spans="1:7">
      <c r="A31" s="4" t="s">
        <v>332</v>
      </c>
    </row>
    <row r="32" spans="1:7">
      <c r="A32" s="4" t="s">
        <v>333</v>
      </c>
      <c r="D32" s="8" t="n">
        <v>0.2</v>
      </c>
    </row>
    <row r="33" spans="1:7">
      <c r="A33" s="4" t="s">
        <v>334</v>
      </c>
    </row>
    <row r="34" spans="1:7">
      <c r="A34" s="4" t="s">
        <v>333</v>
      </c>
      <c r="D34" s="8" t="n">
        <v>0.5</v>
      </c>
    </row>
    <row r="35" spans="1:7">
      <c r="A35" s="4" t="s">
        <v>270</v>
      </c>
    </row>
    <row r="36" spans="1:7">
      <c r="A36" s="4" t="s">
        <v>271</v>
      </c>
      <c r="C36" s="5" t="n">
        <v>1015000</v>
      </c>
      <c r="D36" s="5" t="n">
        <v>1015000</v>
      </c>
    </row>
    <row r="37" spans="1:7">
      <c r="A37" s="4" t="s">
        <v>272</v>
      </c>
      <c r="C37" s="6" t="n">
        <v>3771040</v>
      </c>
      <c r="D37" s="6" t="n">
        <v>3771040</v>
      </c>
    </row>
    <row r="38" spans="1:7">
      <c r="A38" s="4" t="s">
        <v>274</v>
      </c>
    </row>
    <row r="39" spans="1:7">
      <c r="A39" s="4" t="s">
        <v>275</v>
      </c>
      <c r="C39" s="8" t="n">
        <v>0.3</v>
      </c>
      <c r="D39" s="8" t="n">
        <v>0.3</v>
      </c>
    </row>
    <row r="40" spans="1:7">
      <c r="A40" s="4" t="s">
        <v>276</v>
      </c>
    </row>
    <row r="41" spans="1:7">
      <c r="A41" s="4" t="s">
        <v>275</v>
      </c>
      <c r="C41" s="8" t="n">
        <v>1.04</v>
      </c>
      <c r="D41" s="8" t="n">
        <v>1.0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s>
  <sheetData>
    <row r="1" spans="1:4">
      <c r="A1" s="1" t="s">
        <v>335</v>
      </c>
      <c r="B1" s="2" t="s">
        <v>316</v>
      </c>
      <c r="C1" s="2" t="s">
        <v>2</v>
      </c>
      <c r="D1" s="2" t="s">
        <v>39</v>
      </c>
    </row>
    <row r="2" spans="1:4">
      <c r="A2" s="4" t="s">
        <v>115</v>
      </c>
      <c r="C2" s="5" t="n">
        <v>376510</v>
      </c>
    </row>
    <row r="3" spans="1:4">
      <c r="A3" s="4" t="s">
        <v>336</v>
      </c>
    </row>
    <row r="4" spans="1:4">
      <c r="A4" s="4" t="s">
        <v>337</v>
      </c>
      <c r="D4" s="4" t="s">
        <v>43</v>
      </c>
    </row>
    <row r="5" spans="1:4">
      <c r="A5" s="4" t="s">
        <v>338</v>
      </c>
      <c r="C5" s="4" t="s">
        <v>339</v>
      </c>
    </row>
    <row r="6" spans="1:4">
      <c r="A6" s="4" t="s">
        <v>340</v>
      </c>
      <c r="C6" s="4" t="s">
        <v>341</v>
      </c>
    </row>
    <row r="7" spans="1:4">
      <c r="A7" s="4" t="s">
        <v>342</v>
      </c>
      <c r="C7" s="4" t="s">
        <v>343</v>
      </c>
    </row>
    <row r="8" spans="1:4">
      <c r="A8" s="4" t="s">
        <v>344</v>
      </c>
      <c r="C8" s="4" t="s">
        <v>314</v>
      </c>
    </row>
    <row r="9" spans="1:4">
      <c r="A9" s="4" t="s">
        <v>345</v>
      </c>
      <c r="D9" s="4" t="s">
        <v>43</v>
      </c>
    </row>
    <row r="10" spans="1:4">
      <c r="A10" s="4" t="s">
        <v>346</v>
      </c>
      <c r="C10" s="5" t="n">
        <v>600000</v>
      </c>
    </row>
    <row r="11" spans="1:4">
      <c r="A11" s="4" t="s">
        <v>326</v>
      </c>
    </row>
    <row r="12" spans="1:4">
      <c r="A12" s="4" t="s">
        <v>327</v>
      </c>
      <c r="C12" s="6" t="n">
        <v>194030</v>
      </c>
    </row>
    <row r="13" spans="1:4">
      <c r="A13" s="4" t="s">
        <v>347</v>
      </c>
    </row>
    <row r="14" spans="1:4">
      <c r="A14" s="4" t="s">
        <v>348</v>
      </c>
      <c r="B14" s="6" t="n">
        <v>3000000</v>
      </c>
    </row>
    <row r="15" spans="1:4">
      <c r="A15" s="4" t="s">
        <v>115</v>
      </c>
      <c r="B15" s="5" t="n">
        <v>376510</v>
      </c>
    </row>
    <row r="16" spans="1:4">
      <c r="A16" s="4" t="s">
        <v>349</v>
      </c>
      <c r="B16" s="8" t="n">
        <v>0.3</v>
      </c>
    </row>
    <row r="17" spans="1:4">
      <c r="A17" s="4" t="s">
        <v>350</v>
      </c>
      <c r="B17" s="4" t="s">
        <v>351</v>
      </c>
    </row>
    <row r="18" spans="1:4">
      <c r="A18" s="4" t="s">
        <v>352</v>
      </c>
    </row>
    <row r="19" spans="1:4">
      <c r="A19" s="4" t="s">
        <v>327</v>
      </c>
      <c r="C19" s="5" t="n">
        <v>37651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353</v>
      </c>
      <c r="B1" s="2" t="s">
        <v>1</v>
      </c>
    </row>
    <row r="2" spans="1:2">
      <c r="B2" s="2" t="s">
        <v>354</v>
      </c>
    </row>
    <row r="3" spans="1:2">
      <c r="A3" s="3" t="s">
        <v>164</v>
      </c>
    </row>
    <row r="4" spans="1:2">
      <c r="A4" s="4" t="s">
        <v>355</v>
      </c>
      <c r="B4" s="4" t="s">
        <v>43</v>
      </c>
    </row>
    <row r="5" spans="1:2">
      <c r="A5" s="4" t="s">
        <v>356</v>
      </c>
      <c r="B5" s="6" t="n">
        <v>3000000</v>
      </c>
    </row>
    <row r="6" spans="1:2">
      <c r="A6" s="4" t="s">
        <v>357</v>
      </c>
      <c r="B6" s="4" t="s">
        <v>43</v>
      </c>
    </row>
    <row r="7" spans="1:2">
      <c r="A7" s="4" t="s">
        <v>358</v>
      </c>
      <c r="B7" s="4" t="s">
        <v>43</v>
      </c>
    </row>
    <row r="8" spans="1:2">
      <c r="A8" s="4" t="s">
        <v>359</v>
      </c>
      <c r="B8" s="6" t="n">
        <v>3000000</v>
      </c>
    </row>
    <row r="9" spans="1:2">
      <c r="A9" s="4" t="s">
        <v>360</v>
      </c>
      <c r="B9" s="4" t="s">
        <v>43</v>
      </c>
    </row>
    <row r="10" spans="1:2">
      <c r="A10" s="4" t="s">
        <v>361</v>
      </c>
      <c r="B10" s="9" t="n">
        <v>0.3</v>
      </c>
    </row>
    <row r="11" spans="1:2">
      <c r="A11" s="4" t="s">
        <v>362</v>
      </c>
      <c r="B11" s="4" t="s">
        <v>43</v>
      </c>
    </row>
    <row r="12" spans="1:2">
      <c r="A12" s="4" t="s">
        <v>363</v>
      </c>
      <c r="B12" s="4" t="s">
        <v>43</v>
      </c>
    </row>
    <row r="13" spans="1:2">
      <c r="A13" s="4" t="s">
        <v>364</v>
      </c>
      <c r="B13" s="8" t="n">
        <v>0.3</v>
      </c>
    </row>
    <row r="14" spans="1:2">
      <c r="A14" s="4" t="s">
        <v>365</v>
      </c>
      <c r="B14" s="4" t="s">
        <v>366</v>
      </c>
    </row>
    <row r="15" spans="1:2">
      <c r="A15" s="4" t="s">
        <v>367</v>
      </c>
      <c r="B15" s="4" t="s">
        <v>343</v>
      </c>
    </row>
    <row r="16" spans="1:2">
      <c r="A16" s="4" t="s">
        <v>368</v>
      </c>
      <c r="B16"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369</v>
      </c>
      <c r="B1" s="2" t="s">
        <v>1</v>
      </c>
    </row>
    <row r="2" spans="1:2">
      <c r="B2" s="2" t="s">
        <v>354</v>
      </c>
    </row>
    <row r="3" spans="1:2">
      <c r="A3" s="4" t="s">
        <v>370</v>
      </c>
      <c r="B3" s="8" t="n">
        <v>0.3</v>
      </c>
    </row>
    <row r="4" spans="1:2">
      <c r="A4" s="4" t="s">
        <v>371</v>
      </c>
      <c r="B4" s="6" t="n">
        <v>3000000</v>
      </c>
    </row>
    <row r="5" spans="1:2">
      <c r="A5" s="4" t="s">
        <v>372</v>
      </c>
      <c r="B5" s="4" t="s">
        <v>343</v>
      </c>
    </row>
    <row r="6" spans="1:2">
      <c r="A6" s="4" t="s">
        <v>373</v>
      </c>
      <c r="B6" s="8" t="n">
        <v>0.3</v>
      </c>
    </row>
    <row r="7" spans="1:2">
      <c r="A7" s="4" t="s">
        <v>374</v>
      </c>
      <c r="B7" s="6" t="n">
        <v>3000000</v>
      </c>
    </row>
    <row r="8" spans="1:2">
      <c r="A8" s="4" t="s">
        <v>372</v>
      </c>
      <c r="B8" s="4" t="s">
        <v>343</v>
      </c>
    </row>
    <row r="9" spans="1:2">
      <c r="A9" s="4" t="s">
        <v>373</v>
      </c>
      <c r="B9" s="8" t="n">
        <v>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6"/>
    <col customWidth="1" max="3" min="3" width="80"/>
  </cols>
  <sheetData>
    <row r="1" spans="1:3">
      <c r="A1" s="1" t="s">
        <v>375</v>
      </c>
      <c r="B1" s="2" t="s">
        <v>316</v>
      </c>
      <c r="C1" s="2" t="s">
        <v>2</v>
      </c>
    </row>
    <row r="2" spans="1:3">
      <c r="A2" s="3" t="s">
        <v>167</v>
      </c>
    </row>
    <row r="3" spans="1:3">
      <c r="A3" s="4" t="s">
        <v>376</v>
      </c>
      <c r="C3" s="4" t="s">
        <v>377</v>
      </c>
    </row>
    <row r="4" spans="1:3">
      <c r="A4" s="4" t="s">
        <v>378</v>
      </c>
      <c r="B4" s="5" t="n">
        <v>8385</v>
      </c>
    </row>
    <row r="5" spans="1:3">
      <c r="A5" s="4" t="s">
        <v>379</v>
      </c>
      <c r="C5" s="4" t="s">
        <v>280</v>
      </c>
    </row>
    <row r="6" spans="1:3">
      <c r="A6" s="4" t="s">
        <v>380</v>
      </c>
      <c r="B6" s="4" t="s">
        <v>38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383</v>
      </c>
    </row>
    <row r="2" spans="1:2">
      <c r="A2" s="3" t="s">
        <v>167</v>
      </c>
    </row>
    <row r="3" spans="1:2">
      <c r="A3" s="4" t="s">
        <v>384</v>
      </c>
      <c r="B3" s="5" t="n">
        <v>102716</v>
      </c>
    </row>
    <row r="4" spans="1:2">
      <c r="A4" s="4" t="s">
        <v>385</v>
      </c>
      <c r="B4" s="6" t="n">
        <v>108292</v>
      </c>
    </row>
    <row r="5" spans="1:2">
      <c r="A5" s="4" t="s">
        <v>386</v>
      </c>
      <c r="B5" s="6" t="n">
        <v>113707</v>
      </c>
    </row>
    <row r="6" spans="1:2">
      <c r="A6" s="4" t="s">
        <v>387</v>
      </c>
      <c r="B6" s="6" t="n">
        <v>119392</v>
      </c>
    </row>
    <row r="7" spans="1:2">
      <c r="A7" s="4" t="s">
        <v>388</v>
      </c>
      <c r="B7" s="6" t="n">
        <v>61152</v>
      </c>
    </row>
    <row r="8" spans="1:2">
      <c r="A8" s="4" t="s">
        <v>101</v>
      </c>
      <c r="B8" s="5" t="n">
        <v>5052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s>
  <sheetData>
    <row r="1" spans="1:4">
      <c r="A1" s="1" t="s">
        <v>74</v>
      </c>
      <c r="B1" s="2" t="s">
        <v>1</v>
      </c>
      <c r="D1" s="2" t="s">
        <v>75</v>
      </c>
    </row>
    <row r="2" spans="1:4">
      <c r="B2" s="2" t="s">
        <v>2</v>
      </c>
      <c r="C2" s="2" t="s">
        <v>76</v>
      </c>
      <c r="D2" s="2" t="s">
        <v>39</v>
      </c>
    </row>
    <row r="3" spans="1:4">
      <c r="A3" s="3" t="s">
        <v>77</v>
      </c>
    </row>
    <row r="4" spans="1:4">
      <c r="A4" s="4" t="s">
        <v>78</v>
      </c>
      <c r="B4" s="5" t="n">
        <v>225254</v>
      </c>
      <c r="C4" s="5" t="n">
        <v>15564</v>
      </c>
      <c r="D4" s="5" t="n">
        <v>50829</v>
      </c>
    </row>
    <row r="5" spans="1:4">
      <c r="A5" s="4" t="s">
        <v>79</v>
      </c>
      <c r="B5" s="6" t="n">
        <v>183681</v>
      </c>
      <c r="C5" s="4" t="s">
        <v>43</v>
      </c>
      <c r="D5" s="6" t="n">
        <v>38000</v>
      </c>
    </row>
    <row r="6" spans="1:4">
      <c r="A6" s="4" t="s">
        <v>80</v>
      </c>
      <c r="B6" s="6" t="n">
        <v>41573</v>
      </c>
      <c r="C6" s="6" t="n">
        <v>15564</v>
      </c>
      <c r="D6" s="6" t="n">
        <v>12829</v>
      </c>
    </row>
    <row r="7" spans="1:4">
      <c r="A7" s="3" t="s">
        <v>81</v>
      </c>
    </row>
    <row r="8" spans="1:4">
      <c r="A8" s="4" t="s">
        <v>82</v>
      </c>
      <c r="B8" s="6" t="n">
        <v>454179</v>
      </c>
      <c r="C8" s="6" t="n">
        <v>112656</v>
      </c>
      <c r="D8" s="6" t="n">
        <v>198782</v>
      </c>
    </row>
    <row r="9" spans="1:4">
      <c r="A9" s="4" t="s">
        <v>83</v>
      </c>
      <c r="B9" s="6" t="n">
        <v>207600</v>
      </c>
      <c r="C9" s="6" t="n">
        <v>146273</v>
      </c>
      <c r="D9" s="6" t="n">
        <v>208762</v>
      </c>
    </row>
    <row r="10" spans="1:4">
      <c r="A10" s="4" t="s">
        <v>84</v>
      </c>
      <c r="B10" s="6" t="n">
        <v>1055805</v>
      </c>
      <c r="C10" s="6" t="n">
        <v>165665</v>
      </c>
      <c r="D10" s="6" t="n">
        <v>278195</v>
      </c>
    </row>
    <row r="11" spans="1:4">
      <c r="A11" s="4" t="s">
        <v>85</v>
      </c>
      <c r="B11" s="6" t="n">
        <v>1717584</v>
      </c>
      <c r="C11" s="6" t="n">
        <v>424594</v>
      </c>
      <c r="D11" s="6" t="n">
        <v>685739</v>
      </c>
    </row>
    <row r="12" spans="1:4">
      <c r="A12" s="4" t="s">
        <v>86</v>
      </c>
      <c r="B12" s="6" t="n">
        <v>-1676011</v>
      </c>
      <c r="C12" s="6" t="n">
        <v>-409030</v>
      </c>
      <c r="D12" s="6" t="n">
        <v>-672910</v>
      </c>
    </row>
    <row r="13" spans="1:4">
      <c r="A13" s="3" t="s">
        <v>87</v>
      </c>
    </row>
    <row r="14" spans="1:4">
      <c r="A14" s="4" t="s">
        <v>88</v>
      </c>
      <c r="B14" s="4" t="s">
        <v>43</v>
      </c>
      <c r="C14" s="6" t="n">
        <v>-21778</v>
      </c>
      <c r="D14" s="6" t="n">
        <v>-62778</v>
      </c>
    </row>
    <row r="15" spans="1:4">
      <c r="A15" s="4" t="s">
        <v>89</v>
      </c>
      <c r="B15" s="6" t="n">
        <v>39</v>
      </c>
      <c r="C15" s="4" t="s">
        <v>43</v>
      </c>
      <c r="D15" s="6" t="n">
        <v>1</v>
      </c>
    </row>
    <row r="16" spans="1:4">
      <c r="A16" s="4" t="s">
        <v>90</v>
      </c>
      <c r="B16" s="6" t="n">
        <v>21000</v>
      </c>
      <c r="C16" s="4" t="s">
        <v>43</v>
      </c>
      <c r="D16" s="4" t="s">
        <v>43</v>
      </c>
    </row>
    <row r="17" spans="1:4">
      <c r="A17" s="4" t="s">
        <v>91</v>
      </c>
      <c r="B17" s="6" t="n">
        <v>41000</v>
      </c>
      <c r="C17" s="4" t="s">
        <v>43</v>
      </c>
      <c r="D17" s="4" t="s">
        <v>43</v>
      </c>
    </row>
    <row r="18" spans="1:4">
      <c r="A18" s="4" t="s">
        <v>92</v>
      </c>
      <c r="B18" s="6" t="n">
        <v>62039</v>
      </c>
      <c r="C18" s="6" t="n">
        <v>-21778</v>
      </c>
      <c r="D18" s="6" t="n">
        <v>-62777</v>
      </c>
    </row>
    <row r="19" spans="1:4">
      <c r="A19" s="4" t="s">
        <v>93</v>
      </c>
      <c r="B19" s="5" t="n">
        <v>-1613972</v>
      </c>
      <c r="C19" s="5" t="n">
        <v>-430808</v>
      </c>
      <c r="D19" s="5" t="n">
        <v>-735687</v>
      </c>
    </row>
    <row r="20" spans="1:4">
      <c r="A20" s="4" t="s">
        <v>94</v>
      </c>
      <c r="B20" s="8" t="n">
        <v>-0.05</v>
      </c>
      <c r="C20" s="8" t="n">
        <v>-0.02</v>
      </c>
      <c r="D20" s="8" t="n">
        <v>-0.03</v>
      </c>
    </row>
    <row r="21" spans="1:4">
      <c r="A21" s="4" t="s">
        <v>95</v>
      </c>
      <c r="B21" s="6" t="n">
        <v>35100108</v>
      </c>
      <c r="C21" s="6" t="n">
        <v>21908810</v>
      </c>
      <c r="D21" s="6" t="n">
        <v>2190881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29"/>
    <col customWidth="1" max="6" min="6" width="11"/>
  </cols>
  <sheetData>
    <row r="1" spans="1:6">
      <c r="A1" s="1" t="s">
        <v>96</v>
      </c>
      <c r="B1" s="2" t="s">
        <v>97</v>
      </c>
      <c r="C1" s="2" t="s">
        <v>98</v>
      </c>
      <c r="D1" s="2" t="s">
        <v>99</v>
      </c>
      <c r="E1" s="2" t="s">
        <v>100</v>
      </c>
      <c r="F1" s="2" t="s">
        <v>101</v>
      </c>
    </row>
    <row r="2" spans="1:6">
      <c r="A2" s="4" t="s">
        <v>102</v>
      </c>
      <c r="B2" s="5" t="n">
        <v>21909</v>
      </c>
      <c r="C2" s="5" t="n">
        <v>-11909</v>
      </c>
      <c r="D2" s="4" t="s">
        <v>43</v>
      </c>
      <c r="E2" s="5" t="n">
        <v>-100725</v>
      </c>
      <c r="F2" s="5" t="n">
        <v>-90725</v>
      </c>
    </row>
    <row r="3" spans="1:6">
      <c r="A3" s="4" t="s">
        <v>103</v>
      </c>
      <c r="B3" s="6" t="n">
        <v>21908810</v>
      </c>
    </row>
    <row r="4" spans="1:6">
      <c r="A4" s="4" t="s">
        <v>104</v>
      </c>
      <c r="F4" s="4" t="s">
        <v>43</v>
      </c>
    </row>
    <row r="5" spans="1:6">
      <c r="A5" s="4" t="s">
        <v>93</v>
      </c>
      <c r="B5" s="4" t="s">
        <v>43</v>
      </c>
      <c r="C5" s="4" t="s">
        <v>43</v>
      </c>
      <c r="D5" s="4" t="s">
        <v>43</v>
      </c>
      <c r="E5" s="6" t="n">
        <v>-735687</v>
      </c>
      <c r="F5" s="5" t="n">
        <v>-735687</v>
      </c>
    </row>
    <row r="6" spans="1:6">
      <c r="A6" s="4" t="s">
        <v>105</v>
      </c>
      <c r="B6" s="5" t="n">
        <v>21909</v>
      </c>
      <c r="C6" s="6" t="n">
        <v>-11909</v>
      </c>
      <c r="D6" s="4" t="s">
        <v>43</v>
      </c>
      <c r="E6" s="6" t="n">
        <v>-836412</v>
      </c>
      <c r="F6" s="6" t="n">
        <v>-826412</v>
      </c>
    </row>
    <row r="7" spans="1:6">
      <c r="A7" s="4" t="s">
        <v>106</v>
      </c>
      <c r="B7" s="6" t="n">
        <v>21908810</v>
      </c>
    </row>
    <row r="8" spans="1:6">
      <c r="A8" s="4" t="s">
        <v>107</v>
      </c>
      <c r="B8" s="5" t="n">
        <v>6500</v>
      </c>
      <c r="C8" s="6" t="n">
        <v>-6500</v>
      </c>
      <c r="D8" s="4" t="s">
        <v>43</v>
      </c>
      <c r="E8" s="4" t="s">
        <v>43</v>
      </c>
      <c r="F8" s="4" t="s">
        <v>43</v>
      </c>
    </row>
    <row r="9" spans="1:6">
      <c r="A9" s="4" t="s">
        <v>108</v>
      </c>
      <c r="B9" s="6" t="n">
        <v>6500000</v>
      </c>
    </row>
    <row r="10" spans="1:6">
      <c r="A10" s="4" t="s">
        <v>109</v>
      </c>
      <c r="B10" s="4" t="s">
        <v>43</v>
      </c>
      <c r="C10" s="6" t="n">
        <v>-495760</v>
      </c>
      <c r="D10" s="4" t="s">
        <v>43</v>
      </c>
      <c r="E10" s="4" t="s">
        <v>43</v>
      </c>
      <c r="F10" s="6" t="n">
        <v>-495760</v>
      </c>
    </row>
    <row r="11" spans="1:6">
      <c r="A11" s="4" t="s">
        <v>110</v>
      </c>
      <c r="B11" s="5" t="n">
        <v>6500</v>
      </c>
      <c r="C11" s="6" t="n">
        <v>1293518</v>
      </c>
      <c r="D11" s="4" t="s">
        <v>43</v>
      </c>
      <c r="E11" s="4" t="s">
        <v>43</v>
      </c>
      <c r="F11" s="6" t="n">
        <v>1300018</v>
      </c>
    </row>
    <row r="12" spans="1:6">
      <c r="A12" s="4" t="s">
        <v>111</v>
      </c>
      <c r="B12" s="6" t="n">
        <v>6500090</v>
      </c>
    </row>
    <row r="13" spans="1:6">
      <c r="A13" s="4" t="s">
        <v>112</v>
      </c>
      <c r="B13" s="5" t="n">
        <v>3771</v>
      </c>
      <c r="C13" s="6" t="n">
        <v>1011229</v>
      </c>
      <c r="D13" s="4" t="s">
        <v>43</v>
      </c>
      <c r="E13" s="4" t="s">
        <v>43</v>
      </c>
      <c r="F13" s="6" t="n">
        <v>1015000</v>
      </c>
    </row>
    <row r="14" spans="1:6">
      <c r="A14" s="4" t="s">
        <v>113</v>
      </c>
      <c r="B14" s="6" t="n">
        <v>3771040</v>
      </c>
    </row>
    <row r="15" spans="1:6">
      <c r="A15" s="4" t="s">
        <v>114</v>
      </c>
      <c r="B15" s="5" t="n">
        <v>520</v>
      </c>
      <c r="C15" s="6" t="n">
        <v>193510</v>
      </c>
      <c r="D15" s="4" t="s">
        <v>43</v>
      </c>
      <c r="E15" s="4" t="s">
        <v>43</v>
      </c>
      <c r="F15" s="5" t="n">
        <v>194030</v>
      </c>
    </row>
    <row r="16" spans="1:6">
      <c r="A16" s="4" t="s">
        <v>104</v>
      </c>
      <c r="B16" s="6" t="n">
        <v>520150</v>
      </c>
      <c r="F16" s="6" t="n">
        <v>520150</v>
      </c>
    </row>
    <row r="17" spans="1:6">
      <c r="A17" s="4" t="s">
        <v>115</v>
      </c>
      <c r="B17" s="4" t="s">
        <v>43</v>
      </c>
      <c r="C17" s="6" t="n">
        <v>376510</v>
      </c>
      <c r="D17" s="4" t="s">
        <v>43</v>
      </c>
      <c r="E17" s="4" t="s">
        <v>43</v>
      </c>
      <c r="F17" s="5" t="n">
        <v>376510</v>
      </c>
    </row>
    <row r="18" spans="1:6">
      <c r="A18" s="4" t="s">
        <v>116</v>
      </c>
      <c r="B18" s="4" t="s">
        <v>43</v>
      </c>
      <c r="C18" s="4" t="s">
        <v>43</v>
      </c>
      <c r="D18" s="6" t="n">
        <v>306000</v>
      </c>
      <c r="E18" s="4" t="s">
        <v>43</v>
      </c>
      <c r="F18" s="6" t="n">
        <v>306000</v>
      </c>
    </row>
    <row r="19" spans="1:6">
      <c r="A19" s="4" t="s">
        <v>93</v>
      </c>
      <c r="B19" s="4" t="s">
        <v>43</v>
      </c>
      <c r="C19" s="4" t="s">
        <v>43</v>
      </c>
      <c r="D19" s="4" t="s">
        <v>43</v>
      </c>
      <c r="E19" s="6" t="n">
        <v>-1613972</v>
      </c>
      <c r="F19" s="6" t="n">
        <v>-1613972</v>
      </c>
    </row>
    <row r="20" spans="1:6">
      <c r="A20" s="4" t="s">
        <v>117</v>
      </c>
      <c r="B20" s="5" t="n">
        <v>39200</v>
      </c>
      <c r="C20" s="5" t="n">
        <v>2360598</v>
      </c>
      <c r="D20" s="5" t="n">
        <v>306000</v>
      </c>
      <c r="E20" s="5" t="n">
        <v>-2450384</v>
      </c>
      <c r="F20" s="5" t="n">
        <v>255414</v>
      </c>
    </row>
    <row r="21" spans="1:6">
      <c r="A21" s="4" t="s">
        <v>118</v>
      </c>
      <c r="B21" s="6" t="n">
        <v>392000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s>
  <sheetData>
    <row r="1" spans="1:4">
      <c r="A1" s="1" t="s">
        <v>119</v>
      </c>
      <c r="B1" s="2" t="s">
        <v>1</v>
      </c>
      <c r="D1" s="2" t="s">
        <v>75</v>
      </c>
    </row>
    <row r="2" spans="1:4">
      <c r="B2" s="2" t="s">
        <v>2</v>
      </c>
      <c r="C2" s="2" t="s">
        <v>76</v>
      </c>
      <c r="D2" s="2" t="s">
        <v>39</v>
      </c>
    </row>
    <row r="3" spans="1:4">
      <c r="A3" s="3" t="s">
        <v>120</v>
      </c>
    </row>
    <row r="4" spans="1:4">
      <c r="A4" s="4" t="s">
        <v>93</v>
      </c>
      <c r="B4" s="5" t="n">
        <v>-1613972</v>
      </c>
      <c r="C4" s="5" t="n">
        <v>-430808</v>
      </c>
      <c r="D4" s="5" t="n">
        <v>-735687</v>
      </c>
    </row>
    <row r="5" spans="1:4">
      <c r="A5" s="3" t="s">
        <v>121</v>
      </c>
    </row>
    <row r="6" spans="1:4">
      <c r="A6" s="4" t="s">
        <v>122</v>
      </c>
      <c r="B6" s="6" t="n">
        <v>86875</v>
      </c>
      <c r="C6" s="6" t="n">
        <v>33785</v>
      </c>
      <c r="D6" s="6" t="n">
        <v>62745</v>
      </c>
    </row>
    <row r="7" spans="1:4">
      <c r="A7" s="4" t="s">
        <v>114</v>
      </c>
      <c r="B7" s="6" t="n">
        <v>194030</v>
      </c>
      <c r="C7" s="4" t="s">
        <v>43</v>
      </c>
      <c r="D7" s="4" t="s">
        <v>43</v>
      </c>
    </row>
    <row r="8" spans="1:4">
      <c r="A8" s="4" t="s">
        <v>115</v>
      </c>
      <c r="B8" s="6" t="n">
        <v>376510</v>
      </c>
      <c r="C8" s="4" t="s">
        <v>43</v>
      </c>
      <c r="D8" s="4" t="s">
        <v>43</v>
      </c>
    </row>
    <row r="9" spans="1:4">
      <c r="A9" s="4" t="s">
        <v>90</v>
      </c>
      <c r="B9" s="6" t="n">
        <v>-21000</v>
      </c>
      <c r="C9" s="4" t="s">
        <v>43</v>
      </c>
      <c r="D9" s="4" t="s">
        <v>43</v>
      </c>
    </row>
    <row r="10" spans="1:4">
      <c r="A10" s="4" t="s">
        <v>91</v>
      </c>
      <c r="B10" s="6" t="n">
        <v>-41000</v>
      </c>
      <c r="C10" s="4" t="s">
        <v>43</v>
      </c>
      <c r="D10" s="4" t="s">
        <v>43</v>
      </c>
    </row>
    <row r="11" spans="1:4">
      <c r="A11" s="4" t="s">
        <v>123</v>
      </c>
      <c r="B11" s="4" t="s">
        <v>43</v>
      </c>
      <c r="C11" s="4" t="s">
        <v>43</v>
      </c>
      <c r="D11" s="6" t="n">
        <v>41000</v>
      </c>
    </row>
    <row r="12" spans="1:4">
      <c r="A12" s="3" t="s">
        <v>124</v>
      </c>
    </row>
    <row r="13" spans="1:4">
      <c r="A13" s="4" t="s">
        <v>125</v>
      </c>
      <c r="B13" s="6" t="n">
        <v>-19561</v>
      </c>
      <c r="C13" s="4" t="s">
        <v>43</v>
      </c>
      <c r="D13" s="4" t="s">
        <v>43</v>
      </c>
    </row>
    <row r="14" spans="1:4">
      <c r="A14" s="4" t="s">
        <v>126</v>
      </c>
      <c r="B14" s="6" t="n">
        <v>9617</v>
      </c>
      <c r="C14" s="6" t="n">
        <v>21000</v>
      </c>
      <c r="D14" s="6" t="n">
        <v>21000</v>
      </c>
    </row>
    <row r="15" spans="1:4">
      <c r="A15" s="4" t="s">
        <v>127</v>
      </c>
      <c r="B15" s="6" t="n">
        <v>-1028501</v>
      </c>
      <c r="C15" s="6" t="n">
        <v>-376023</v>
      </c>
      <c r="D15" s="6" t="n">
        <v>-610942</v>
      </c>
    </row>
    <row r="16" spans="1:4">
      <c r="A16" s="3" t="s">
        <v>128</v>
      </c>
    </row>
    <row r="17" spans="1:4">
      <c r="A17" s="4" t="s">
        <v>129</v>
      </c>
      <c r="B17" s="6" t="n">
        <v>-175000</v>
      </c>
      <c r="C17" s="6" t="n">
        <v>-172500</v>
      </c>
      <c r="D17" s="6" t="n">
        <v>-172500</v>
      </c>
    </row>
    <row r="18" spans="1:4">
      <c r="A18" s="4" t="s">
        <v>130</v>
      </c>
      <c r="B18" s="6" t="n">
        <v>-16770</v>
      </c>
      <c r="C18" s="4" t="s">
        <v>43</v>
      </c>
      <c r="D18" s="4" t="s">
        <v>43</v>
      </c>
    </row>
    <row r="19" spans="1:4">
      <c r="A19" s="4" t="s">
        <v>131</v>
      </c>
      <c r="B19" s="6" t="n">
        <v>-191770</v>
      </c>
      <c r="C19" s="6" t="n">
        <v>-172500</v>
      </c>
      <c r="D19" s="6" t="n">
        <v>-172500</v>
      </c>
    </row>
    <row r="20" spans="1:4">
      <c r="A20" s="3" t="s">
        <v>132</v>
      </c>
    </row>
    <row r="21" spans="1:4">
      <c r="A21" s="4" t="s">
        <v>133</v>
      </c>
      <c r="B21" s="6" t="n">
        <v>1300018</v>
      </c>
      <c r="C21" s="4" t="s">
        <v>43</v>
      </c>
      <c r="D21" s="4" t="s">
        <v>43</v>
      </c>
    </row>
    <row r="22" spans="1:4">
      <c r="A22" s="4" t="s">
        <v>134</v>
      </c>
      <c r="B22" s="4" t="s">
        <v>43</v>
      </c>
      <c r="C22" s="6" t="n">
        <v>494000</v>
      </c>
      <c r="D22" s="6" t="n">
        <v>1015000</v>
      </c>
    </row>
    <row r="23" spans="1:4">
      <c r="A23" s="4" t="s">
        <v>135</v>
      </c>
      <c r="B23" s="6" t="n">
        <v>100000</v>
      </c>
      <c r="C23" s="6" t="n">
        <v>80000</v>
      </c>
      <c r="D23" s="6" t="n">
        <v>80000</v>
      </c>
    </row>
    <row r="24" spans="1:4">
      <c r="A24" s="4" t="s">
        <v>136</v>
      </c>
      <c r="B24" s="4" t="s">
        <v>43</v>
      </c>
      <c r="C24" s="6" t="n">
        <v>-70000</v>
      </c>
      <c r="D24" s="6" t="n">
        <v>-420000</v>
      </c>
    </row>
    <row r="25" spans="1:4">
      <c r="A25" s="4" t="s">
        <v>137</v>
      </c>
      <c r="B25" s="6" t="n">
        <v>306000</v>
      </c>
      <c r="C25" s="4" t="s">
        <v>43</v>
      </c>
      <c r="D25" s="4" t="s">
        <v>43</v>
      </c>
    </row>
    <row r="26" spans="1:4">
      <c r="A26" s="4" t="s">
        <v>109</v>
      </c>
      <c r="B26" s="6" t="n">
        <v>-495760</v>
      </c>
      <c r="C26" s="4" t="s">
        <v>43</v>
      </c>
      <c r="D26" s="4" t="s">
        <v>43</v>
      </c>
    </row>
    <row r="27" spans="1:4">
      <c r="A27" s="4" t="s">
        <v>138</v>
      </c>
      <c r="B27" s="6" t="n">
        <v>1210258</v>
      </c>
      <c r="C27" s="6" t="n">
        <v>504000</v>
      </c>
      <c r="D27" s="6" t="n">
        <v>675000</v>
      </c>
    </row>
    <row r="28" spans="1:4">
      <c r="A28" s="4" t="s">
        <v>139</v>
      </c>
      <c r="B28" s="6" t="n">
        <v>-10013</v>
      </c>
      <c r="C28" s="6" t="n">
        <v>-44523</v>
      </c>
      <c r="D28" s="6" t="n">
        <v>-108442</v>
      </c>
    </row>
    <row r="29" spans="1:4">
      <c r="A29" s="4" t="s">
        <v>140</v>
      </c>
      <c r="B29" s="6" t="n">
        <v>45833</v>
      </c>
      <c r="C29" s="6" t="n">
        <v>68021</v>
      </c>
      <c r="D29" s="6" t="n">
        <v>68021</v>
      </c>
    </row>
    <row r="30" spans="1:4">
      <c r="A30" s="4" t="s">
        <v>141</v>
      </c>
      <c r="B30" s="6" t="n">
        <v>35820</v>
      </c>
      <c r="C30" s="6" t="n">
        <v>23498</v>
      </c>
      <c r="D30" s="6" t="n">
        <v>45833</v>
      </c>
    </row>
    <row r="31" spans="1:4">
      <c r="A31" s="3" t="s">
        <v>142</v>
      </c>
    </row>
    <row r="32" spans="1:4">
      <c r="A32" s="4" t="s">
        <v>143</v>
      </c>
      <c r="B32" s="6" t="n">
        <v>1600</v>
      </c>
      <c r="C32" s="4" t="s">
        <v>43</v>
      </c>
      <c r="D32" s="6" t="n">
        <v>3200</v>
      </c>
    </row>
    <row r="33" spans="1:4">
      <c r="A33" s="4" t="s">
        <v>144</v>
      </c>
      <c r="B33" s="4" t="s">
        <v>43</v>
      </c>
      <c r="C33" s="6" t="n">
        <v>810</v>
      </c>
      <c r="D33" s="6" t="n">
        <v>810</v>
      </c>
    </row>
    <row r="34" spans="1:4">
      <c r="A34" s="3" t="s">
        <v>145</v>
      </c>
    </row>
    <row r="35" spans="1:4">
      <c r="A35" s="4" t="s">
        <v>112</v>
      </c>
      <c r="B35" s="5" t="n">
        <v>1015000</v>
      </c>
      <c r="C35" s="4" t="s">
        <v>43</v>
      </c>
      <c r="D35" s="4" t="s">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14:47:32Z</dcterms:created>
  <dcterms:modified xmlns:dcterms="http://purl.org/dc/terms/" xmlns:xsi="http://www.w3.org/2001/XMLSchema-instance" xsi:type="dcterms:W3CDTF">2019-04-16T14:47:32Z</dcterms:modified>
</cp:coreProperties>
</file>